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Notes Payable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mmitments (Tables)" sheetId="27" state="visible" r:id="rId27"/>
    <sheet xmlns:r="http://schemas.openxmlformats.org/officeDocument/2006/relationships" name="Description of the Business a_2" sheetId="28" state="visible" r:id="rId28"/>
    <sheet xmlns:r="http://schemas.openxmlformats.org/officeDocument/2006/relationships" name="Summary of Significant Accoun_3" sheetId="29" state="visible" r:id="rId29"/>
    <sheet xmlns:r="http://schemas.openxmlformats.org/officeDocument/2006/relationships" name="Revenue Recognition - Schedule " sheetId="30" state="visible" r:id="rId30"/>
    <sheet xmlns:r="http://schemas.openxmlformats.org/officeDocument/2006/relationships" name="Revenue Recognition (Details Na" sheetId="31" state="visible" r:id="rId31"/>
    <sheet xmlns:r="http://schemas.openxmlformats.org/officeDocument/2006/relationships" name="Inventory - Schedule of Invento" sheetId="32" state="visible" r:id="rId32"/>
    <sheet xmlns:r="http://schemas.openxmlformats.org/officeDocument/2006/relationships" name="Property and Equipment - Schedu" sheetId="33" state="visible" r:id="rId33"/>
    <sheet xmlns:r="http://schemas.openxmlformats.org/officeDocument/2006/relationships" name="Property and Equipment (Details" sheetId="34" state="visible" r:id="rId34"/>
    <sheet xmlns:r="http://schemas.openxmlformats.org/officeDocument/2006/relationships" name="Notes Payable - Schedule of Not" sheetId="35" state="visible" r:id="rId35"/>
    <sheet xmlns:r="http://schemas.openxmlformats.org/officeDocument/2006/relationships" name="Notes Payable (Details Narrativ" sheetId="36" state="visible" r:id="rId36"/>
    <sheet xmlns:r="http://schemas.openxmlformats.org/officeDocument/2006/relationships" name="Leases - Schedule of Future Min" sheetId="37" state="visible" r:id="rId37"/>
    <sheet xmlns:r="http://schemas.openxmlformats.org/officeDocument/2006/relationships" name="Leases (Details Narrative)"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Schedu_3" sheetId="41" state="visible" r:id="rId41"/>
    <sheet xmlns:r="http://schemas.openxmlformats.org/officeDocument/2006/relationships" name="Stockholders' Equity - Schedu_4" sheetId="42" state="visible" r:id="rId42"/>
    <sheet xmlns:r="http://schemas.openxmlformats.org/officeDocument/2006/relationships" name="Stockholders' Equity - Schedu_5" sheetId="43" state="visible" r:id="rId43"/>
    <sheet xmlns:r="http://schemas.openxmlformats.org/officeDocument/2006/relationships" name="Stockholders' Equity - Schedu_6" sheetId="44" state="visible" r:id="rId44"/>
    <sheet xmlns:r="http://schemas.openxmlformats.org/officeDocument/2006/relationships" name="Stockholders' Equity (Details N" sheetId="45" state="visible" r:id="rId45"/>
    <sheet xmlns:r="http://schemas.openxmlformats.org/officeDocument/2006/relationships" name="Income Taxes - Schedule of Defe" sheetId="46" state="visible" r:id="rId46"/>
    <sheet xmlns:r="http://schemas.openxmlformats.org/officeDocument/2006/relationships" name="Income Taxes (Details Narrative" sheetId="47" state="visible" r:id="rId47"/>
    <sheet xmlns:r="http://schemas.openxmlformats.org/officeDocument/2006/relationships" name="Commitments - Schedule of Futur" sheetId="48" state="visible" r:id="rId48"/>
    <sheet xmlns:r="http://schemas.openxmlformats.org/officeDocument/2006/relationships" name="Commitments (Details Narrative)" sheetId="49" state="visible" r:id="rId49"/>
    <sheet xmlns:r="http://schemas.openxmlformats.org/officeDocument/2006/relationships" name="Subsequent Event (Details Narra"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34822</t>
        </is>
      </c>
    </row>
    <row r="11">
      <c r="A11" s="4" t="inlineStr">
        <is>
          <t>Entity Registrant Name</t>
        </is>
      </c>
      <c r="B11" s="4" t="inlineStr">
        <is>
          <t>ClearPoint Neuro, Inc.</t>
        </is>
      </c>
    </row>
    <row r="12">
      <c r="A12" s="4" t="inlineStr">
        <is>
          <t>Entity Central Index Key</t>
        </is>
      </c>
      <c r="B12" s="4" t="inlineStr">
        <is>
          <t>0001285550</t>
        </is>
      </c>
    </row>
    <row r="13">
      <c r="A13" s="4" t="inlineStr">
        <is>
          <t>Entity Incorporation, State or Country Code</t>
        </is>
      </c>
      <c r="B13" s="4" t="inlineStr">
        <is>
          <t>D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D22" s="5" t="n">
        <v>42931687</v>
      </c>
    </row>
    <row r="23">
      <c r="A23" s="4" t="inlineStr">
        <is>
          <t>Entity Common Stock, Shares Outstanding</t>
        </is>
      </c>
      <c r="C23" s="6" t="n">
        <v>206727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3. Revenue Recognition Revenue by Service Line
Years
Ended December 31,
(in thousands) 2020 2019
Functional neurosurgery navigation and therapy
Disposable products $ 6,271 $ 6,918
Services 25 225
Subtotal – Functional neurosurgery navigation and therapy 6,296 7,143
Biologics and drug delivery
Disposable products 1,468 1,522
Services 3,575 890
Subtotal – biologics and drug delivery revenue 5,043 2,412
Capital equipment and software
Systems and software products 1,050 1,356
Services 440 306
Subtotal – capital equipment and software revenue 1,490 1,662
Total revenue $ 12,829 $ 11,217 Contract Balances
· Contract assets
· Contract liabilities – During the year ended December 31, 2020,
the Company recognized capital equipment and software-related service revenue of approximately $0.5 million which was previously
included in deferred revenue in the accompanying consolidated balance sheet at December 31, 2019. In September 2019, the Company entered into
a Development Services Agreement with a customer under which the Company was entitled to bill the customer for an upfront payment
of $0.13 million, of which approximately $0.05 million and $0.10 million are included in deferred revenue in the accompanying December
31, 2020 and 2019 consolidated balance sheets, respectively. Also, in September 2019, the Company entered
into a Letter of Intent, followed by a related Statement of Work (together with the Letter of Intent, the “Project Documents”)
in November 2019, with a customer which is a stockholder (and, commencing in 2020, a noteholder, as described in Note 6)
and whose then Chief Operating Officer was a member of the Company’s Board of Directors (and was subsequently replaced with
the customer’s Chief Development Officer), to commence a product development project. Under the terms of the Project Documents,
the Company was entitled to bill the customer for: (a) an upfront, nonrefundable payment of $0.5 million; and (b) quarterly service
fees of $0.5 million commencing in the fourth quarter of 2019. In February 2020, the Company entered into a Supply Agreement and
a Statement of Work (the “European SOW”) with a European affiliate of the customer. Under the terms of the European
SOW, the Company was entitled to bill the customer on a quarterly basis, commencing in the first quarter of 2020, for service
fees of $0.25 million. During 2020, the clinical trials contemplated by the Project Documents and the European SOW were delayed
as a result of the COVID-19 pandemic. As a result, the Company agreed to reduce such quarterly service fees by an aggregate of
$0.25 million through September 30, 2020. In November 2020, the Company entered into an addendum to the Project Documents and
the European SOW that, among other provisions, set the customer’s aggregate at $0.7 million per quarter, effective October
1, 2020. The Company recognizes as revenue each of the upfront payments described in this paragraph in proportional relationship
to the transaction prices of the performance obligations contained in the related agreements and recognizes as revenue the quarterly
service fees described in this paragraph as stand-by services beginning in the quarter such services commenced. Based on the foregoing: (a) the Company recognized revenue of approximately $3.5 million and $0.5 million for the years ended December 31, 2020 and 2019, respectively;
(b) accounts receivable from the customer amounted to approximately $0.1 million at each of December 31, 2020 and 2019; and (c) approximately
$0.1 million and $0.6 million of the aggregate amount of all the payments described in this paragraph were included in deferred revenue
in the accompanying consolidated balance sheets as of December 31, 2020 and 2019, respectively. The Company offers an upgraded version of
its software at no additional charge to customers purchasing a three-year systems service agreement. The transaction prices of
the software and the service agreement were determined through an allocation of the service agreement price based on the standalone
prices of the software and the service agreements customarily charged by the Company. The transaction price of the software was
recognized as revenue upon its installation and comprised approximately $0.1 million and $0.2 million of unbilled accounts receivable
at December 31, 2020 and 2019, respectively. Remaining Performance Obligations The Company’s contracts with customers,
other than capital equipment and software-related service agreements discussed below, are predominantly for terms of less than
one year. Accordingly, the transaction price of remaining performance obligations related to such contracts at December 31, 2020
are not material. Revenue with respect to remaining performance
obligations related to capital equipment and software-related service agreements with original terms in excess of one year and
the upfront payments discussed under the heading “Contract Balances” above amounted to approximately $0.5 million at
December 31, 2020. The Company expects to recognize this revenue within the next thre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4. Inventory Inventory consists of the following as of
December 31:
(in thousands) 2020 2019
Raw materials and work in process $ 1,485 $ 1,495
Software licenses 193 332
Finished goods 1,560 1,413
Inventory included in current assets 3,238 3,240
Software licenses – non-current 589 504
$ 3,827 $ 3,7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5. Property and Equipment Property and equipment consist of the following
as of December 31:
(in thousands) 2020 2019
Equipment $ 1,173 $ 1,195
Furniture and fixtures 112 112
Leasehold improvements 201 201
Computer equipment and software 150 148
Loaned systems 503 585
2,139 2,241
Less accumulated depreciation and amortization (1,820 ) (1,794 )
Total property and equipment, net $ 319 $ 447 Depreciation and amortization expense related
to property and equipment for each of the years ended December 31, 2020 and 2019 was $0.1 million. Loaned systems are ClearPoint
systems that are in operation at customer sites on an evaluation bas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6. Notes Payable 2020 Secured Notes On January 29, 2020 (the “Closing
Date”), the Company completed a financing transaction (the “2020 Financing Transaction”) with the 2020 Convertible
Noteholders whereby the Company issued an aggregate principal amount of $17,500,000 of the First Closing Notes pursuant to the
SPA dated January 11, 2020. Unless earlier converted or redeemed, the First Closing Notes will mature on the fifth anniversary
of the Closing Date, and bear interest at a rate equal to the sum of (i) the greater of (a) the three (3)-month London Interbank
Offered Rate (“LIBOR”) and (b) two percent (2%), plus (ii) a margin of 2% on the outstanding balance of the First Closing
Notes, payable quarterly on the first business day of each calendar quarter. The First Closing Notes may not be pre-paid without
the consent of the noteholder, provided that the Company must offer to pre-pay such other noteholder on the same terms and conditions. At the Closing Date, the SPA gave the Company
the right, but not the obligation, to request, at any time on or prior to January 11, 2022, that one of the 2020 Convertible Noteholders
purchase an additional $5,000,000 in aggregate principal amount of the Second Closing Note and an additional $10,000,000 in aggregate
principal amount of the Third Closing Note (as defined in the SPA; together, with the Second Closing Note, the “Additional
Closing Notes”), provided that such 2020 Convertible Noteholder has the right, but not the obligation, to purchase such notes.
The Additional Closing Notes would also mature on the fifth anniversary of the Closing Date. On December 29, 2020, the Company and the
2020 Convertible Noteholders entered into an amendment to the SPA (the “Amendment”), the terms of which, among other
provisions, provided for: (a) an increase in the principal amount of the Second Closing Note to $7.5 million; (b) a revision of
the interest rate to be borne by the Second Closing Note to consist of: (i) cash interest of 2% per annum, payable quarterly; and
(ii) payment-in-kind interest of 5% per annum, accruable quarterly as an addition to the unpaid principal balance of the Second
Closing Note; and (c) an increase in the conversion price of notes issued under the terms of the SPA, as amended, to $10.14, such
conversion subject to certain adjustments set forth in the SPA. Upon execution of the Amendment, the Company issued the Second
Closing Note. The aggregate carrying amount of the First
Closing Notes in the accompanying December 31, 2020 consolidated balance sheet is presented net of: (a) financing costs, comprised
of commissions and legal expenses, having an unamortized balance of approximately $0.4 million; and (b) a discount, comprised
of a commitment fee paid to one of the 2020 Convertible Noteholders, having an unamortized balance amounting to approximately
$0.2 million at that date. The unamortized balance of the financing costs and the discount are charged to interest expense over
the term of the First Closing Notes under the effective interest method. The carrying amount of the Second Closing
Note in the accompanying December 31, 2020 consolidated balance sheet is presented net of a discount, amounting to approximately
$3.1 million at December 31, 2020, and representing the value of the deemed beneficial conversion feature embedded in the Second
Closing Note. Under GAAP, such conversion feature is deemed to be beneficial when the conversion price, discussed above, is lower
than the closing price per share of the Company’s common stock, which was $14.34 on the date of issuance of the Second Closing
Note. In such instances, the resulting discount is calculated as the product of (i) the number of shares into which the Second
Closing Note can be converted, multiplied by (ii) the difference between the closing price per share and the conversion price.
Upon recordation of the discount, a corresponding amount was added to additional paid-in capital. The unamortized balance of the
discount is charged to interest expense over the term of the Second Closing Note under the effective interest method. Under the terms of the SPA, as amended,
the Company retains the right, but not the obligation, to request the 2020 Convertible Noteholder to purchase the Third Closing
Note, and the 2020 Convertible Noteholder has the right, but not the obligation, to purchase such note. As of December 31, 2020,
the Company had not made such a request. The 2020 Secured Notes are secured by all
the assets of the Company. An executive officer of one of the 2020
Convertible Noteholders is a member of the Company’s Board of Directors, and, pursuant to the terms of the SPA and a Board
Observer Agreement entered into by the other 2020 Convertible Noteholder and the Company, the other 2020 Convertible Noteholder
appointed an individual to attend and observe meetings of the Company’s Board of Directors. On January 27, 2020, as a condition to completion
of the 2020 Financing Transaction, the Company entered into the Fourth Omnibus Amendment to the 2010 Secured Notes, whereby the
2010 Secured Notes were subordinated to the Company’s obligations under the terms of the 2020 Secured Notes and the Additional
Convertible Notes, as applicable. During its first fiscal quarter of 2020, the Company repaid in full the aggregate outstanding
principal amount of the 2010 Secured Notes, amounting to approximately $2.8 million, which, along with the Company’s payment
of accrued interest amounting to approximately $0.9 million, resulted in the full retirement of the 2010 Secured Notes. 2014 Junior Secured Notes Payable On June 6, 2019, the Company repaid in full
all the outstanding principal, which, together with accrued and unpaid interest, totaled approximately $2.0 million, of its 12%
Second-Priority Secured Non-Convertible Promissory Notes due 2019, as amended (the “2014 Secured Notes”). The 2014
Secured Notes had a maturity date of September 30, 2020, and interest was payable semi-annually in arrears. In connection with
the repayment, the security agreement under which the 2014 Secured Note had been collateralized by all the assets of the Company
was terminated. 2010 Junior Secured Notes Payable As discussed above, the Company repaid in
full the aggregate principal amount outstanding of the 2010 Secured Notes which, together with the Company’s payment of the
related accrued interest, resulted in the retirement of the 2010 Secured Notes. The Company’s then-chairman of the
board of directors and one of the Company’s officers held 2010 Secured Notes, which they purchased at the date of original
issuance having an aggregate principal balance of $0.2 million. PPP Loan Payable In April 2020, the Company received $0.9
million in proceeds through an unsecured loan funded under the Payroll Protection Program as part of the CARES Act, which was
enacted by the U.S. Congress in response to the COVID-19 pandemic. In November 2020, prior to the otherwise scheduled payments
under the terms of the loan, the Company was notified by the U.S. Small Business Administration that the loan had been forgiven
under the provisions of the CARES Act. The gain realized from such forgiveness is included in other income in the accompanying
consolidated statement of operations for the year ended December 31, 2020. Scheduled Notes Payable Maturities. Scheduled principal payments as of December 31, 2020 with respect
to notes payable are summarized as follows:
Years ending December 31, (in
thousands)
2025 $ 25,003
Total scheduled principal payments 25,003
Less unamortized discounts and financing costs (3,723 )
$ 21,2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7. Leases The Company leases office space in Irvine,
California that houses its headquarters and manufacturing facility under a non-cancellable operating lease. The lease term commenced
on October 1, 2018 and expires in September 2023. The Company has the option to renew the lease for two additional periods of five
years each. The Company also leases office space in Solana Beach, California that houses certain management and research and development
personnel. The lease term commenced on December 15, 2020, is set to expire on December 31, 2026, and is renewable for an additional
five-year period, at the Company’s option, provided that the Company’s landlord has entered into an extension of its
lease for the office space that encompasses the Company’s office space for at least five years. Both office leases are classified
as operating leases in conformity with the provisions of Topic 842. The lease cost, included in general and
administrative expense, was $0.2 million and $0.1 million for the years ended December 31, 2020 and 2019, respectively. The assumptions used in determining the
Solana Beach lease component of the operating lease right of use asset and operating lease liability included in the accompanying
December 31, 2020 consolidated balance sheet are as follows:
· Lease term – Topic 842 provides that the
lease term consists of: (a) the non-cancelable period of the lease; and (b) the period covered by the Company option to extend
the lease for which the Company is reasonably certain to do so. Based on the foregoing, management determined the lease term to
extend to December 2026 for the Solana Beach office lease.
· Discount rate – Topic 842 provides that
the discount rate is the rate implicit in the lease unless that rate cannot be determined, in which case the lessee’s incremental
borrowing rate shall be used. Because neither the rate implicit in the lease nor the Company’s incremental borrowing rate
were determinable, discount rates were obtained with reference to published U.S. High Yield CCC corporate bond rates at the inception
dates of the Solana Beach lease, which was 8.8%. As of December 31, 2020, future minimum
lease payments are as follows:
Years ending December 31, (in
thousands)
2021 $ 432
2022 541
2023 542
2024 472
2025 486
Thereafter 500
Total
minimum payments 2,973
Less:
Discount to present value of lease payments (133 )
Discounted
present value of lease payments $ 2,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 xml:space="preserve">8. Stockholders’ Equity 2019 PIPE On May 9, 2019, the Company entered into
a Securities Purchase Agreement (the “Purchase Agreement”) with certain accredited investors (collectively, the “Investors”)
for the private placement of 2,426,455 shares of the Company’s common stock at $3.10 per share. The Company received aggregate
gross proceeds of approximately $7.5 million, before deducting offering expenses aggregating approximately $0.1 million. The Purchase Agreement also contains representations
and warranties by the Company and the Investors and covenants of the Company and the Investors (including indemnification from
the Company in the event of breaches of its representations and warranties), certain information rights and other rights, obligations
and restrictions, which the Company believes are customary for transactions of this type.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a) the fees otherwise payable to each director in cash, times (b) the
percentage of fees the director elected to receive in shares of common stock, by (ii) the volume weighted average price per share
of common stock over the last five trading days of the quarter. During the years ended December 31, 2020 and 2019, 28,039 shares
and 29,861 shares, respectively, were issued to directors as payment for director fees, amounting to $0.1 million in each of 2020
and 2019 in lieu of cash.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From October 2017 until June 2020, the Company
granted share-based awards under the Company’s Second Amended and Restated 2013 Incentive Compensation Plan (the “Second
Amended Plan”). On June 2, 2020, the Company’s stockholders approved the Company’s Third Amended and Restated
2013 Incentive Compensation Plan (the “Third Amended Plan” and, together with the Second Amended Plan, the “2013
Plan”), under which 1.0 million shares of the Company’s common stock were made available for future issuances under
the 2013 Plan, resulting in a total of 2,956,250 shares of the Company’s common stock being reserved for issuance under the
2013 Plan. Of this amount, stock grants of 662,492 shares have been awarded and option grants, net of options terminated, expired
or forfeited, of 1,269,947 shares were outstanding as of December 31, 2020. Accordingly, 1,023,811 shares remained available for
grants under the 2013 Plan as of that date. Stock option activity under all of the Company’s Plans during
the years ended December 31, 2019 and 2020 is summarized below:
Options Options Range
of Weighted-average Intrinsic (1) (in thousands)
Outstanding at January 1, 2019 1,386,396 $ 1.40 $ 385.60 $ 11.09 $ 11
Exercisable at January 1, 2019 973,498 —
Activity during the year ended December 31, 2019
Granted 256,601 1.65 4.11 3.44 349
Exercised (3,025 ) 1.74 2.60 1.89
Cancelled or forfeited (805 ) 2.60 385.60 95.37
Outstanding at December 31, 2019 1,639,167 1.40 83.60 9.87 2,892
Exercisable at December 31, 2019 1,293,121 2,245
Activity during the year ended December 31, 2020
Granted 264,268 3.24 5.85 4.34 3,052
Exercised (30,958 ) 1.40 5.00 2.47
Cancelled or forfeited (66,385 ) 72.00 72.00 72.00
Outstanding at December 31, 2020 1,806,092 $ 1.40 $ 83.40 $ 7.12 $ 20,760
Exercisable at December 31, 2020 1,511,938 $ 17,287
(1) Intrinsic value is calculated as the estimated fair value of the Company’s stock at the end of the related period less the option exercise price of in-the-money options. The per share weighted average grant date fair value of options granted
during the years ended December 31, 2020 and 2019 was $2.22 and $1.72, respectively. A summary of the status of the Company’s nonvested stock options
during the years ended December 31, 2020 and 2019 is presented below:
Nonvested Stock Options Shares Weighted-Average
Per Share Grant Date Fair Value
Nonvested, January 1, 2019 380,283 $ 1.21
Activity during the year ended December 31, 2019
Granted 256,601 1.72
Exercised (2,725 ) 0.93
Forfeited (580 ) 42.66
Vested (287,533 ) 1.35
Nonvested, December 31, 2019 346,046 $ 1.46
Activity during the year ended December 31, 2020
Granted 264,268 2.22
Exercised (30,958 ) 1.23
Forfeited (60,830 ) 33.20
Vested (224,372 ) 1.50
Nonvested, December 31, 2020 294,154 $ 2.09 The Company records share-based compensation
expense on a straight-line basis over the related vesting period. For the years ended December 31, 2020 and 2019, share-based compensation
expense was:
Years
Ended December 31, (in
thousands)
2020 2019
$ 1,090 $
799 As of December 31, 2020, there was unrecognized
compensation expense of approximately $1.6 million related to outstanding stock options and shares of restricted stock, which is
expected to be recognized over a weighted-average period of 2.1 years. The assumptions used in calculating the fair value under the
Black-Scholes option-pricing model are as follows:
Years
Ended December 31,
2020 2019
Dividend yield 0% 0%
Expected Volatility 56.05%
- 57.00% 52.17%
to 52.90%
Risk free Interest rates 0.34%
- 0.49% 1.39%
to 1.72%
Expected lives (in years) 5.5 to 6.0 5.5
to 6.0 Warrants Warrants have generally been issued in connection with financing
transactions and for terms of up to five years. Common stock warrant activity for the years ended December 31, 2020 and 2019 is
as follows:
Shares Weighted
- Average
Outstanding at January 1, 2019 8,676,481 $ 4.17
Activity during the year ended December 31, 2019
Exercised (2,928,681 ) 2.20
Terminated (215,533 ) 35.32
Outstanding at December 31, 2019 5,532,267 4.00
Activity during the year ended December 31, 2020
Exercised (2,163,042 ) 2.36
Terminated (286,238 ) 18.31
Outstanding at December 31,
2020 3,082,987 $ 3.82 Information regarding outstanding warrants
at December 31, 2020 is as follows (contractual life expressed in years):
Exercise
Number
Weighted-Average
Intrinsic
Value (in thousands) (1)
$ 2.20 1,967,750 1.42 $ 26,938
5.50 1,004,955 0.67 10,441
16.23 80,490 2.37 —
$ 21.10 29,792 0.25 —
3,082,987 1.19 $ 37,379
(1) Intrinsic value is calculated as the estimated fair value of the Company’s stock at December 31, 2020 less the warrant exercise price of in-the-money warr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9. Income Taxes The Company had no income tax expense for
the years ended December 31, 2020 and 2019. Due to uncertainties surrounding the realization of its deferred income tax assets
in future periods, the Company has recorded a 100% valuation allowance against its net deferred income tax assets. If it is determined
in the future that it is more likely than not that any deferred income tax assets are realizable, the valuation allowance will
be reduced by the estimated net realizable amounts. For the years ended December 31, 2020 and 2019, the valuation allowance increased
by $0.7 million and $1.3 million, respectively, based on changes in deferred tax assets and liabilities. The tax effect of temporary differences and net operating
losses that give rise to components of deferred income tax assets and liabilities consist of the following:
As
of December 31,
(in thousands) 2020 2019
Deferred income tax assets:
Net operating loss carryforwards $ 21,547 $ 21,063
Share based compensation 2,118 1,985
Accrued expenses 841 779
Other 58 3
24,564 23,830
Less valuation allowance (24,459 ) (23,745 )
Total deferred income tax assets 105 85
Deferred tax liability - depreciation (105 ) (85 )
Net deferred tax assets $ — $ — At December 31, 2020, the Company had cumulative
federal and state net operating losses of approximately $90 million and $35 million, respectively, available to reduce future
taxable income, if any. The federal net operating loss carryforward begins expiring in 2021, and the state net operating loss
carryforward begins expiring in 2028. It is possible that the Company will not generate taxable income in time to use these net
operating loss carryforwards before their expiration. In addition, under Section 382 of the Internal Revenue Code of 1986 (the
“Code”), as amended, if a corporation undergoes an “ownership change” (as defined in the Code), the corporation’s
ability to use its pre-change tax attributes to offset its post-change income may be limited. In general, an “ownership
change” occurs if there is a cumulative change in a “loss corporation’s” (as defined in the Code) ownership
by 5% shareholders that exceeds 50 percentage points over a rolling three-year period. The Company has not determined whether
such an ownership change has occurred. However, given the equity transactions in which the Company has engaged, the Company believes
that the use of the net operating losses shown as deferred tax assets will be significantly limited. Management has evaluated the effect of guidance
provided by GAAP regarding accounting for uncertainty in income taxes and determined the Company has no uncertain tax positions
that could have a significant impact on its consolidated financial statements. The Company’s federal income tax return for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10. Commitments Licenses Certain license arrangements require minimum
royalty payments. As of December 31, 2020, future minimum payments under these arrangements are as follows:
Years ending December 31, (in
thousands)
2021 $ 60
2022 60
2023 50
2024 50
2025 50
Thereafter 210
Total minimum payments $ 480 Royalty payment amounts may be greater than
the minimum required payment amounts based on the negotiated royalty rates. If the Company sublicenses the intellectual property
that is licensed from the licensor and the Company receives any royalty payment under, or with respect to, such sublicense, the
Company is obligated to pay the licensor an agreed upon percentage of any such payments. Under the terms of these license agreements,
the Company is required to reimburse the licensor for costs incurred by the licensor associated with patent filing, prosecution
and maintenance. The Company may terminate these license agreements for any reason, upon giving the licensor either 60 or 90 days’
written notice, depending on the agreement. Under the license agreements described above,
the Company incurred royalty expense of less than $0.01 million for each of the years ended December 31, 2020 and 2019. Technical Service and Training Agreements The Company is a party to agreements with
a university under which the Company may receive technical and training services. Pursuant to the terms of the amended agreements,
the Company incurred expense of approximately less than $0.01 million for technical research services during the years ended December
31, 2020 and 2019, respectively. Software License Agreements The Company is a party to a Master Services
and Licensing Agreement (as amended, the “Master Software Agreement”) with Merge Healthcare Canada Corp. f/k/a Cedara
Software Corp. (“Merge”) under which the Company may internally perform development, maintenance and support of its
ClearPoint system software that was originally developed for the Company by Merge, utilizing certain of its own pre-existing software
code. Under the Master Software Agreement, the Company received a non-exclusive, worldwide license to Merge’s software code,
in exchange for which the Company agreed to pay Merge a license fee for each copy of the ClearPoint system software that the Company
sells in which the Merge code is embedded, subject to a minimum license purchase commitment (the “Minimum License Purchase”)
that the Company satisfied in 2013. The per license cost is charged to costs of sales based on the Company’s sales of the
ClearPoint system software in which the Merge code is embedded. The Company will have an obligation to pay Merge a license fee
for each copy of the ClearPoint system software in which the Merge code is embedded that the Company sells in excess of the licenses
it purchased under the Minimum License Purchase. In connection with the development of the
Company’s most recent software platform (“ClearPoint version 2.0”), the Company entered into two additional agreements
under which it received worldwide, non-exclusive licenses to software code related to certain functional elements of ClearPoint
version 2.0, for which the Company is committed to pay royalties for each copy of its ClearPoint version 2.0 system sold, or in
certain cases, loaned by to end-users. Royalties incurred by the Company under
the software license agreements described above during each of the years ended December 31, 2020 and 2019 amounted to $0.01 million. Minimum Purchase Commitments The Company is party to a license and collaboration
agreement, and related distribution agreements, with a third-party under which the parties will collaborate on developing a system
that integrates their current stand-alone systems. The agreements subject the Company to minimum purchase commitments for the systems
and related disposable products for a minimum of five years following the date the integrated system and related disposable products
are commercially available, which has not yet occurred. Cardiac EP Business Participation Plan The Company is party to agreements under
which it may provide a key product development advisor and consultant with financial rewards in the event that the Company sells
its business operations relating to catheter-based MRI-guided cardiac ablation to treat cardiac arrhythmias (“Cardiac EP
Operations”). In the event the Company sells its Cardiac EP Operations, whether on a stand-alone basis or as part of the
sale of the Company, the participant will receive a payment under the plan equal to: (i) the transaction value paid for or allocated
to the Cardiac EP Operations in the sale, multiplied by (ii) the participant’s “participation interest” at the
time of the sale. The participant was initially awarded a participation interest of 6.6%. However, pursuant to the terms of the
plan, the participation interest is equitably reduced from time to time to take into account equity financing transactions in which
the Company issues shares of its common stock, or securities convertible into shares of its common stock, in exchange for cash
proceeds. At December 31, 2020, the participation interest was 0.29%. The plan will terminate in June 2025. Employment Agreements The Company has employment agreements with
its executive officers that, among other provisions customary for agreements of this nature, provide for severance payments in
the event the Company terminates an officer’s employment without cause. The agreements also provide for certain payments
in connection with a change of control transaction and a termination of employment following a change of control transaction. Key Personnel Incentive Program Under the terms of the Company’s Key
Personnel Incentive Program (as amended, “KPIP”), two participants, one a consultant to the Company and a former non-employee
director of the Company, and the other a former employee of the Company, will each be entitled to receive a $1.0 million payment
in the event of a sale of the Company. In addition, one of the participants will be entitled to receive a payment equal to $0.7
million in the event the net proceeds from a sale of the Company exceed $50.0 million. If a sale of the Company has not occurred
by December 31, 2025, the KPIP will termin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1. Subsequent Event On February 23, 2021, the Company completed
a public offering of 2,127,660 shares of its common stock, composed of 1,850,140 shares of common stock initially offered at a
public offering price of $23.50 per share and an additional 277,520 shares of common stock sold pursuant to the exercise of the
underwriters' option to purchase additional shares at the price of $22.09 per share. Net proceeds from the offering totaled approximately
$46.8 million after deducting underwriting discounts and commissions and other estimated offering expenses payable by the Company. The underwriting agreement contains representations,
warranties, agreements and indemnification obligations by the Company that are customary for this type of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wholly owned subsidiaries. All significant inter-company accounts and transactions have been
eliminated. </t>
        </is>
      </c>
    </row>
    <row r="5">
      <c r="A5" s="4" t="inlineStr">
        <is>
          <t>Basis of Presentation and Use of Estimates</t>
        </is>
      </c>
      <c r="B5" s="4" t="inlineStr">
        <is>
          <t xml:space="preserve">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Cash and cash equivalents include all highly
liquid investments with an original maturity of three months or less. </t>
        </is>
      </c>
    </row>
    <row r="7">
      <c r="A7" s="4" t="inlineStr">
        <is>
          <t>Inventory</t>
        </is>
      </c>
      <c r="B7" s="4" t="inlineStr">
        <is>
          <t xml:space="preserve">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 </t>
        </is>
      </c>
    </row>
    <row r="8">
      <c r="A8" s="4" t="inlineStr">
        <is>
          <t>Intangible Assets</t>
        </is>
      </c>
      <c r="B8" s="4" t="inlineStr">
        <is>
          <t xml:space="preserve">Intangible Assets In 2020 and 2019, the Company entered into
certain license agreements that provide rights to the Company for the development and commercialization of products in the functional
neurosurgery field. Under the terms of those certain license agreements, the Company paid an aggregate $0.6 million to the licensors
upon execution of the license agreements for access to the underlying technologies and will make future payments based on the achievement
of regulatory and commercialization milestones as defined in the license agreements. In the fourth quarter of 2020, the Company
determined that the technology underlying the licensing rights acquired in 2019 was unlikely to be of future benefit. As a result,
the Company recorded an impairment charge of $0.1 million, representing the unamortized balance of its investment in the licensing
rights, which is included in amortization and depreciation in the accompanying 2020 consolidated statement of operations. In conformity with Accounting Standards
Codification Section 350, “Intangibles – Goodwill and Other,” the Company amortizes its investment in the license
rights described above over an expected useful life of five years. </t>
        </is>
      </c>
    </row>
    <row r="9">
      <c r="A9" s="4" t="inlineStr">
        <is>
          <t>Property and Equipment</t>
        </is>
      </c>
      <c r="B9" s="4" t="inlineStr">
        <is>
          <t xml:space="preserve">Property and Equipment Property and equipment are recorded at cost
and are depreciated on a straight-line basis over their estimated useful lives, principally five to seven years. Leasehold improvements
are depreciated on a straight-line basis over the lesser of their estimated useful lives or the term of the related lease. </t>
        </is>
      </c>
    </row>
    <row r="10">
      <c r="A10" s="4" t="inlineStr">
        <is>
          <t>Impairment of Long-Lived Assets</t>
        </is>
      </c>
      <c r="B10" s="4" t="inlineStr">
        <is>
          <t xml:space="preserve">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t>
        </is>
      </c>
    </row>
    <row r="11">
      <c r="A11" s="4" t="inlineStr">
        <is>
          <t>Revenue Recognition</t>
        </is>
      </c>
      <c r="B11" s="4" t="inlineStr">
        <is>
          <t xml:space="preserve">Revenue Recognition The Company’s revenues are comprised
primarily of: (1) product revenues resulting from the sale of functional neurosurgery, navigation, therapy, and biologics and drug
delivery disposable products; (2) product revenues resulting from the sale of ClearPoint capital equipment and software; (3) revenues
resulting from the service, installation, training and shipping related to ClearPoint capital equipment and software; and (4) clinical
case support revenues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 Capital equipment and software sales
o Capital equipment sales preceded by evaluation
periods
o Capital equipment sales not preceded by evaluation
periods: For both types of capital equipment and
software sales described above, the Company’s determination of the point in time at which to recognize revenue represents
that point at which the customer has legal title, physical possession, and the risks and rewards of ownership, and the Company
has a present right to payment.
· Therapy services:
· Biologics and drug delivery services
o Outsourced technical clinical support of cases
performed pursuant to customer-sponsored clinical trials:
§ Service Access Fees
§ Procedure-Based
· Capital equipment-related services
o Equipment service:
o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navigation products, biologics and drug delivery products, and capital equipment and software products
that are not otherwise covered by a third-party manufacturer’s warranty. The Company’s contracts with customers do
not provide for a right of return other than for product defects. See Note 3 for additional
information regarding revenue recognition. </t>
        </is>
      </c>
    </row>
    <row r="12">
      <c r="A12" s="4" t="inlineStr">
        <is>
          <t>Research and Development Costs</t>
        </is>
      </c>
      <c r="B12" s="4" t="inlineStr">
        <is>
          <t xml:space="preserve">Research and Development Costs Costs related to research, design and development
of products are charged to research and development expense as incurred. </t>
        </is>
      </c>
    </row>
    <row r="13">
      <c r="A13" s="4" t="inlineStr">
        <is>
          <t>Income Taxes</t>
        </is>
      </c>
      <c r="B13" s="4" t="inlineStr">
        <is>
          <t xml:space="preserve">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20 and 2019, the Company had no accrued interest or penalties
related to uncertain tax positions. </t>
        </is>
      </c>
    </row>
    <row r="14">
      <c r="A14" s="4" t="inlineStr">
        <is>
          <t>Net Loss Per Share</t>
        </is>
      </c>
      <c r="B14" s="4" t="inlineStr">
        <is>
          <t xml:space="preserve">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8, and the potential dilution of the 2020
Secured Notes and the Second Closing Note as described in Note 6, would be anti-dilutive. </t>
        </is>
      </c>
    </row>
    <row r="15">
      <c r="A15" s="4" t="inlineStr">
        <is>
          <t>Share-Based Compensation</t>
        </is>
      </c>
      <c r="B15" s="4" t="inlineStr">
        <is>
          <t xml:space="preserve">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 </t>
        </is>
      </c>
    </row>
    <row r="16">
      <c r="A16" s="4" t="inlineStr">
        <is>
          <t>Fair Value Determination of Share-Based Transactions</t>
        </is>
      </c>
      <c r="B16" s="4" t="inlineStr">
        <is>
          <t xml:space="preserve">Fair Value Determination of Share-Based Transactions The Company’s common stock is traded
on the Nasdaq Capital Market under the symbol “CLPT.” Quoted closing stock prices are used as a key input in determining
the fair value for share-based transactions. For the period from December 9, 2019 until the Company’s corporate name change
and stock trading symbol change on February 12, 2020 (see Note 1), the Company’s common stock was traded on the Nasdaq Capital
Market under the symbol “MRIC.” For the period from July 3, 2019 through December 8, 2019, the Company’s common
stock was traded on the NYSE American LLC, and prior to July 3, 2019, the Company’s common stock was traded in the over-the-counter
market and was quoted on the OTCQB Marketplace and the OTC Bulletin Board under the symbol “MRIC.” </t>
        </is>
      </c>
    </row>
    <row r="17">
      <c r="A17" s="4" t="inlineStr">
        <is>
          <t>Concentration Risks and Other Risks and Uncertainties</t>
        </is>
      </c>
      <c r="B17" s="4" t="inlineStr">
        <is>
          <t>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insured by
the Federal Deposit Insurance Corporation. At December 31, 2020, the Company had approximately $14.8 million in bank balances that
were in excess of the insured limits. At December 31, 2020, one customer accounted
for 11% of accounts receivable, and at December 31, 2019, one customer accounted for 12% of accounts receivable. During the year ended December
31, 2020, one customer, a related party as described in Note 3, accounted for 28% of total revenue.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s
of each of December 31, 2020 and 2019 was less than $0.1 million.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is>
      </c>
    </row>
    <row r="18">
      <c r="A18" s="4" t="inlineStr">
        <is>
          <t>New Accounting Pronouncements</t>
        </is>
      </c>
      <c r="B18" s="4" t="inlineStr">
        <is>
          <t xml:space="preserve">Recent Accounting Standards In August 2020, the Financial Accounting Standards Board issued
Accounting Standards Update No. 2020-06, “Debt – Debt with Conversion and Other Options (Subtopic 470-20) and Derivatives
and Hedging – Contracts in Entity’s Own Equity (Subtopic 815-40) – Accounting for Convertible Instruments and
Contracts in an Entity’s Own Equity” (the “ASU”). The ASU amends prior authoritative literature to reduce
the number of accounting models for convertible debt instruments and convertible preferred stock. For convertible instruments with
conversion features that are not required to be accounted for as derivatives under Topic 815, “Derivatives and Hedging”,
or that do not result in substantial premiums accounted for as paid-in-capital, the embedded conversion features no longer are
separated from the host contract. The Company has determined that the conversion feature embedded in the Second Closing Note (see
Note 6) is within the scope of the ASU. Accordingly, upon adoption of the ASU, the discount recorded in association with the Second
Closing Note, the corresponding amount recorded in additional paid-in capital amounting to approximately $3.1 million at the date
of issuance of the Second Closing Note, and the accumulated amortization of the discount which will have been charged to interest
expense during the period between the date of issuance of the Second Closing Note and the date of adoption of the ASU, will be
reversed. The ASU is effective for public business entities, other than
smaller reporting companies, as defined by the Securities and Exchange Commission, for fiscal years beginning after December 15,
2021. For all other entities, the ASU is effective for fiscal years beginning after December 15, 2023. Early adoption is permitted,
but no earlier than fiscal years beginning after December 15, 2020. Adoption is allowed under either the modified or fully retrospective
method of transition. The Company, which is a smaller reporting company as of December 31, 2020, is evaluating both the timing
and the method in which to adopt the ASU. </t>
        </is>
      </c>
    </row>
    <row r="19">
      <c r="A19" s="4" t="inlineStr">
        <is>
          <t>Reclassifications</t>
        </is>
      </c>
      <c r="B19" s="4" t="inlineStr">
        <is>
          <t xml:space="preserve">Reclassifications The accompanying consolidated statement of operations for the
year ended December 31, 2020 contains certain items formerly classified as service revenue that that have been reclassified to
product revenue, and certain items formerly classified as general and administrative expenses, research and development expenses,
and sales and marketing expenses that have been reclassified to cost of revenues. The accompanying consolidated statement of operations
for the year ended December 31, 2019 has been conformed to the 2020 present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0099</v>
      </c>
      <c r="C3" s="5" t="n">
        <v>5696</v>
      </c>
    </row>
    <row r="4">
      <c r="A4" s="4" t="inlineStr">
        <is>
          <t>Accounts receivable, net</t>
        </is>
      </c>
      <c r="B4" s="6" t="n">
        <v>1881</v>
      </c>
      <c r="C4" s="6" t="n">
        <v>1090</v>
      </c>
    </row>
    <row r="5">
      <c r="A5" s="4" t="inlineStr">
        <is>
          <t>Inventory, net</t>
        </is>
      </c>
      <c r="B5" s="6" t="n">
        <v>3238</v>
      </c>
      <c r="C5" s="6" t="n">
        <v>3240</v>
      </c>
    </row>
    <row r="6">
      <c r="A6" s="4" t="inlineStr">
        <is>
          <t>Prepaid expenses and other current assets</t>
        </is>
      </c>
      <c r="B6" s="6" t="n">
        <v>244</v>
      </c>
      <c r="C6" s="6" t="n">
        <v>358</v>
      </c>
    </row>
    <row r="7">
      <c r="A7" s="4" t="inlineStr">
        <is>
          <t>Total current assets</t>
        </is>
      </c>
      <c r="B7" s="6" t="n">
        <v>25462</v>
      </c>
      <c r="C7" s="6" t="n">
        <v>10384</v>
      </c>
    </row>
    <row r="8">
      <c r="A8" s="4" t="inlineStr">
        <is>
          <t>Property and equipment, net</t>
        </is>
      </c>
      <c r="B8" s="6" t="n">
        <v>319</v>
      </c>
      <c r="C8" s="6" t="n">
        <v>447</v>
      </c>
    </row>
    <row r="9">
      <c r="A9" s="4" t="inlineStr">
        <is>
          <t>Operating lease rights of use</t>
        </is>
      </c>
      <c r="B9" s="6" t="n">
        <v>2736</v>
      </c>
      <c r="C9" s="6" t="n">
        <v>374</v>
      </c>
    </row>
    <row r="10">
      <c r="A10" s="4" t="inlineStr">
        <is>
          <t>Software license inventory</t>
        </is>
      </c>
      <c r="B10" s="6" t="n">
        <v>589</v>
      </c>
      <c r="C10" s="6" t="n">
        <v>504</v>
      </c>
    </row>
    <row r="11">
      <c r="A11" s="4" t="inlineStr">
        <is>
          <t>Licensing rights</t>
        </is>
      </c>
      <c r="B11" s="6" t="n">
        <v>353</v>
      </c>
      <c r="C11" s="4" t="inlineStr">
        <is>
          <t xml:space="preserve"> </t>
        </is>
      </c>
    </row>
    <row r="12">
      <c r="A12" s="4" t="inlineStr">
        <is>
          <t>Other assets</t>
        </is>
      </c>
      <c r="B12" s="6" t="n">
        <v>59</v>
      </c>
      <c r="C12" s="6" t="n">
        <v>218</v>
      </c>
    </row>
    <row r="13">
      <c r="A13" s="4" t="inlineStr">
        <is>
          <t>Total assets</t>
        </is>
      </c>
      <c r="B13" s="6" t="n">
        <v>29518</v>
      </c>
      <c r="C13" s="6" t="n">
        <v>11927</v>
      </c>
    </row>
    <row r="14">
      <c r="A14" s="3" t="inlineStr">
        <is>
          <t>Current liabilities:</t>
        </is>
      </c>
    </row>
    <row r="15">
      <c r="A15" s="4" t="inlineStr">
        <is>
          <t>Accounts payable</t>
        </is>
      </c>
      <c r="B15" s="6" t="n">
        <v>300</v>
      </c>
      <c r="C15" s="6" t="n">
        <v>966</v>
      </c>
    </row>
    <row r="16">
      <c r="A16" s="4" t="inlineStr">
        <is>
          <t>Accrued compensation</t>
        </is>
      </c>
      <c r="B16" s="6" t="n">
        <v>1595</v>
      </c>
      <c r="C16" s="6" t="n">
        <v>1408</v>
      </c>
    </row>
    <row r="17">
      <c r="A17" s="4" t="inlineStr">
        <is>
          <t>Other accrued liabilities</t>
        </is>
      </c>
      <c r="B17" s="6" t="n">
        <v>349</v>
      </c>
      <c r="C17" s="6" t="n">
        <v>328</v>
      </c>
    </row>
    <row r="18">
      <c r="A18" s="4" t="inlineStr">
        <is>
          <t>Operating lease liabilities, current portion</t>
        </is>
      </c>
      <c r="B18" s="6" t="n">
        <v>394</v>
      </c>
      <c r="C18" s="6" t="n">
        <v>114</v>
      </c>
    </row>
    <row r="19">
      <c r="A19" s="4" t="inlineStr">
        <is>
          <t>Deferred product and service revenues</t>
        </is>
      </c>
      <c r="B19" s="6" t="n">
        <v>562</v>
      </c>
      <c r="C19" s="6" t="n">
        <v>1017</v>
      </c>
    </row>
    <row r="20">
      <c r="A20" s="4" t="inlineStr">
        <is>
          <t>Total current liabilities</t>
        </is>
      </c>
      <c r="B20" s="6" t="n">
        <v>3200</v>
      </c>
      <c r="C20" s="6" t="n">
        <v>3833</v>
      </c>
    </row>
    <row r="21">
      <c r="A21" s="4" t="inlineStr">
        <is>
          <t>Accrued interest</t>
        </is>
      </c>
      <c r="C21" s="6" t="n">
        <v>960</v>
      </c>
    </row>
    <row r="22">
      <c r="A22" s="4" t="inlineStr">
        <is>
          <t>Operating lease liabilities, net of current portion</t>
        </is>
      </c>
      <c r="B22" s="6" t="n">
        <v>2446</v>
      </c>
      <c r="C22" s="6" t="n">
        <v>277</v>
      </c>
    </row>
    <row r="23">
      <c r="A23" s="4" t="inlineStr">
        <is>
          <t>Deferred product and service revenues, net of current portion</t>
        </is>
      </c>
      <c r="B23" s="6" t="n">
        <v>215</v>
      </c>
      <c r="C23" s="6" t="n">
        <v>198</v>
      </c>
    </row>
    <row r="24">
      <c r="A24" s="4" t="inlineStr">
        <is>
          <t>Total liabilities</t>
        </is>
      </c>
      <c r="B24" s="6" t="n">
        <v>27141</v>
      </c>
      <c r="C24" s="6" t="n">
        <v>7341</v>
      </c>
    </row>
    <row r="25">
      <c r="A25" s="4" t="inlineStr">
        <is>
          <t>Commitments and contingencies (Notes 7 and 10)</t>
        </is>
      </c>
      <c r="B25" s="4" t="inlineStr">
        <is>
          <t xml:space="preserve"> </t>
        </is>
      </c>
      <c r="C25" s="4" t="inlineStr">
        <is>
          <t xml:space="preserve"> </t>
        </is>
      </c>
    </row>
    <row r="26">
      <c r="A26" s="3" t="inlineStr">
        <is>
          <t>Stockholders' equity:</t>
        </is>
      </c>
    </row>
    <row r="27">
      <c r="A27" s="4" t="inlineStr">
        <is>
          <t>Preferred stock, $0.01 par value; 25,000,000 shares authorized at December 31, 2020 and 2019; none issued and outstanding at December 31, 2020 and 2019</t>
        </is>
      </c>
      <c r="B27" s="4" t="inlineStr">
        <is>
          <t xml:space="preserve"> </t>
        </is>
      </c>
      <c r="C27" s="4" t="inlineStr">
        <is>
          <t xml:space="preserve"> </t>
        </is>
      </c>
    </row>
    <row r="28">
      <c r="A28" s="4" t="inlineStr">
        <is>
          <t>Common stock, $0.01 par value; 200,000,000 shares authorized at December 31, 2020 and 2019; 17,047,584 and 15,235,308 shares issued and outstanding at December 31, 2020 and 2019, respectively</t>
        </is>
      </c>
      <c r="B28" s="6" t="n">
        <v>170</v>
      </c>
      <c r="C28" s="6" t="n">
        <v>152</v>
      </c>
    </row>
    <row r="29">
      <c r="A29" s="4" t="inlineStr">
        <is>
          <t>Additional paid-in capital</t>
        </is>
      </c>
      <c r="B29" s="6" t="n">
        <v>121729</v>
      </c>
      <c r="C29" s="6" t="n">
        <v>117174</v>
      </c>
    </row>
    <row r="30">
      <c r="A30" s="4" t="inlineStr">
        <is>
          <t>Accumulated deficit</t>
        </is>
      </c>
      <c r="B30" s="6" t="n">
        <v>-119522</v>
      </c>
      <c r="C30" s="6" t="n">
        <v>-112740</v>
      </c>
    </row>
    <row r="31">
      <c r="A31" s="4" t="inlineStr">
        <is>
          <t>Total stockholders' equity</t>
        </is>
      </c>
      <c r="B31" s="6" t="n">
        <v>2377</v>
      </c>
      <c r="C31" s="6" t="n">
        <v>4586</v>
      </c>
    </row>
    <row r="32">
      <c r="A32" s="4" t="inlineStr">
        <is>
          <t>Total liabilities and stockholders' equity</t>
        </is>
      </c>
      <c r="B32" s="6" t="n">
        <v>29518</v>
      </c>
      <c r="C32" s="6" t="n">
        <v>11927</v>
      </c>
    </row>
    <row r="33">
      <c r="A33" s="4" t="inlineStr">
        <is>
          <t>2020 Senior Secured Convertible Notes Payable, Net</t>
        </is>
      </c>
    </row>
    <row r="34">
      <c r="A34" s="3" t="inlineStr">
        <is>
          <t>Current liabilities:</t>
        </is>
      </c>
    </row>
    <row r="35">
      <c r="A35" s="4" t="inlineStr">
        <is>
          <t>Secured notes payable, net</t>
        </is>
      </c>
      <c r="B35" s="6" t="n">
        <v>21280</v>
      </c>
      <c r="C35" s="4" t="inlineStr">
        <is>
          <t xml:space="preserve"> </t>
        </is>
      </c>
    </row>
    <row r="36">
      <c r="A36" s="4" t="inlineStr">
        <is>
          <t>2010 Secured Notes Payable, Net</t>
        </is>
      </c>
    </row>
    <row r="37">
      <c r="A37" s="3" t="inlineStr">
        <is>
          <t>Current liabilities:</t>
        </is>
      </c>
    </row>
    <row r="38">
      <c r="A38" s="4" t="inlineStr">
        <is>
          <t>Secured notes payable, net</t>
        </is>
      </c>
      <c r="B38" s="4" t="inlineStr">
        <is>
          <t xml:space="preserve"> </t>
        </is>
      </c>
      <c r="C38" s="5" t="n">
        <v>2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Schedule of revenue recognition</t>
        </is>
      </c>
      <c r="B4" s="4" t="inlineStr">
        <is>
          <t xml:space="preserve">Years
Ended December 31,
(in thousands) 2020 2019
Functional neurosurgery navigation and therapy
Disposable products $ 6,271 $ 6,918
Services 25 225
Subtotal – Functional neurosurgery navigation and therapy 6,296 7,143
Biologics and drug delivery
Disposable products 1,468 1,522
Services 3,575 890
Subtotal – biologics and drug delivery revenue 5,043 2,412
Capital equipment and software
Systems and software products 1,050 1,356
Services 440 306
Subtotal – capital equipment and software revenue 1,490 1,662
Total revenue $ 12,829 $ 11,2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 thousands) 2020 2019
Raw materials and work in process $ 1,485 $ 1,495
Software licenses 193 332
Finished goods 1,560 1,413
Inventory included in current assets 3,238 3,240
Software licenses – non-current 589 504
$ 3,827 $ 3,7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in thousands) 2020 2019
Equipment $ 1,173 $ 1,195
Furniture and fixtures 112 112
Leasehold improvements 201 201
Computer equipment and software 150 148
Loaned systems 503 585
2,139 2,241
Less accumulated depreciation and amortization (1,820 ) (1,794 )
Total property and equipment, net $ 319 $ 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 maturities</t>
        </is>
      </c>
      <c r="B4" s="4" t="inlineStr">
        <is>
          <t xml:space="preserve">Years ending December 31, (in
thousands)
2025 $ 25,003
Total scheduled principal payments 25,003
Less unamortized discounts and financing costs (3,723 )
$ 21,2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 xml:space="preserve">Years ending December 31, (in
thousands)
2021 $ 432
2022 541
2023 542
2024 472
2025 486
Thereafter 500
Total
minimum payments 2,973
Less:
Discount to present value of lease payments (133 )
Discounted
present value of lease payments $ 2,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Schedule of stock options issued by the Company</t>
        </is>
      </c>
      <c r="B4" s="4" t="inlineStr">
        <is>
          <t xml:space="preserve">Options Options Range
of Weighted-average Intrinsic (1) (in thousands)
Outstanding at January 1, 2019 1,386,396 $ 1.40 $ 385.60 $ 11.09 $ 11
Exercisable at January 1, 2019 973,498 —
Activity during the year ended December 31, 2019
Granted 256,601 1.65 4.11 3.44 349
Exercised (3,025 ) 1.74 2.60 1.89
Cancelled or forfeited (805 ) 2.60 385.60 95.37
Outstanding at December 31, 2019 1,639,167 1.40 83.60 9.87 2,892
Exercisable at December 31, 2019 1,293,121 2,245
Activity during the year ended December 31, 2020
Granted 264,268 3.24 5.85 4.34 3,052
Exercised (30,958 ) 1.40 5.00 2.47
Cancelled or forfeited (66,385 ) 72.00 72.00 72.00
Outstanding at December 31, 2020 1,806,092 $ 1.40 $ 83.40 $ 7.12 $ 20,760
Exercisable at December 31, 2020 1,511,938 $ 17,287
(1) Intrinsic value is calculated as the estimated fair value of the Company’s stock at the end of the related period less the option exercise price of in-the-money options. </t>
        </is>
      </c>
    </row>
    <row r="5">
      <c r="A5" s="4" t="inlineStr">
        <is>
          <t>Schedule of company's nonvested stock options</t>
        </is>
      </c>
      <c r="B5" s="4" t="inlineStr">
        <is>
          <t xml:space="preserve">Nonvested Stock Options Shares Weighted-Average Per Share Grant Date Fair Value
Nonvested, January 1, 2019 380,283 $ 1.21
Activity during the year ended December 31, 2019
Granted 256,601 1.72
Exercised (2,725 ) 0.93
Forfeited (580 ) 42.66
Vested (287,533 ) 1.35
Nonvested, December 31, 2019 346,046 $ 1.46
Activity during the year ended December 31, 2020
Granted 264,268 2.22
Exercised (30,958 ) 1.23
Forfeited (60,830 ) 33.20
Vested (224,372 ) 1.50
Nonvested, December 31, 2020 294,154 $ 2.09 </t>
        </is>
      </c>
    </row>
    <row r="6">
      <c r="A6" s="4" t="inlineStr">
        <is>
          <t>Schedule of share-based compensation expense</t>
        </is>
      </c>
      <c r="B6" s="4" t="inlineStr">
        <is>
          <t xml:space="preserve">Years
Ended December 31, (in
thousands)
2020 2019
$ 1,090 $
799 </t>
        </is>
      </c>
    </row>
    <row r="7">
      <c r="A7" s="4" t="inlineStr">
        <is>
          <t>Schedule of assumptions used in calculating the fair value under the Black-Scholes option-pricing model</t>
        </is>
      </c>
      <c r="B7" s="4" t="inlineStr">
        <is>
          <t xml:space="preserve">Years
Ended December 31,
2020 2019
Dividend yield 0% 0%
Expected Volatility 56.05%
- 57.00% 52.17%
to 52.90%
Risk free Interest rates 0.34%
- 0.49% 1.39%
to 1.72%
Expected lives (in years) 5.5 to 6.0 5.5
to 6.0 </t>
        </is>
      </c>
    </row>
    <row r="8">
      <c r="A8" s="4" t="inlineStr">
        <is>
          <t>Schedule of common stock warrant activity</t>
        </is>
      </c>
      <c r="B8" s="4" t="inlineStr">
        <is>
          <t xml:space="preserve">Shares Weighted
- Average
Outstanding at January 1, 2019 8,676,481 $ 4.17
Activity during the year ended December 31, 2019
Exercised (2,928,681 ) 2.20
Terminated (215,533 ) 35.32
Outstanding at December 31, 2019 5,532,267 4.00
Activity during the year ended December 31, 2020
Exercised (2,163,042 ) 2.36
Terminated (286,238 ) 18.31
Outstanding at December 31,
2020 3,082,987 $ 3.82 </t>
        </is>
      </c>
    </row>
    <row r="9">
      <c r="A9" s="4" t="inlineStr">
        <is>
          <t>Schedule of information regarding outstanding warrants</t>
        </is>
      </c>
      <c r="B9" s="4" t="inlineStr">
        <is>
          <t xml:space="preserve">Exercise
Number
Weighted-Average
Intrinsic
Value (in thousands) (1)
$ 2.20 1,967,750 1.42 $ 26,938
5.50 1,004,955 0.67 10,441
16.23 80,490 2.37 —
$ 21.10 29,792 0.25 —
3,082,987 1.19 $ 37,379
(1) Intrinsic value is calculated as the estimated fair value of the Company’s stock at December 31, 2020 less the warrant exercise price of in-the-money warra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income tax assets and liabilities</t>
        </is>
      </c>
      <c r="B4" s="4" t="inlineStr">
        <is>
          <t xml:space="preserve">As
of December 31,
(in thousands) 2020 2019
Deferred income tax assets:
Net operating loss carryforwards $ 21,547 $ 21,063
Share based compensation 2,118 1,985
Accrued expenses 841 779
Other 58 3
24,564 23,830
Less valuation allowance (24,459 ) (23,745 )
Total deferred income tax assets 105 85
Deferred tax liability - depreciation (105 ) (85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license arrangements</t>
        </is>
      </c>
      <c r="B4" s="4" t="inlineStr">
        <is>
          <t xml:space="preserve">Years ending December 31, (in
thousands)
2021 $ 60
2022 60
2023 50
2024 50
2025 50
Thereafter 210
Total minimum payments $ 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Description of the Business and Financial Condition (Details Narrative) - USD ($) $ / shares in Units, $ in Thousands</t>
        </is>
      </c>
      <c r="C1" s="2" t="inlineStr">
        <is>
          <t>1 Months Ended</t>
        </is>
      </c>
      <c r="D1" s="2" t="inlineStr">
        <is>
          <t>12 Months Ended</t>
        </is>
      </c>
    </row>
    <row r="2">
      <c r="C2" s="2" t="inlineStr">
        <is>
          <t>Feb. 23, 2021</t>
        </is>
      </c>
      <c r="D2" s="2" t="inlineStr">
        <is>
          <t>Dec. 31, 2020</t>
        </is>
      </c>
      <c r="E2" s="2" t="inlineStr">
        <is>
          <t>Dec. 31, 2019</t>
        </is>
      </c>
    </row>
    <row r="3">
      <c r="A3" s="4" t="inlineStr">
        <is>
          <t>Cumulative net loss</t>
        </is>
      </c>
      <c r="D3" s="5" t="n">
        <v>-119522</v>
      </c>
      <c r="E3" s="5" t="n">
        <v>-112740</v>
      </c>
    </row>
    <row r="4">
      <c r="A4" s="4" t="inlineStr">
        <is>
          <t>Net cash used in operations</t>
        </is>
      </c>
      <c r="D4" s="6" t="n">
        <v>-7807</v>
      </c>
      <c r="E4" s="6" t="n">
        <v>-2850</v>
      </c>
    </row>
    <row r="5">
      <c r="A5" s="4" t="inlineStr">
        <is>
          <t>Offering costs</t>
        </is>
      </c>
      <c r="E5" s="5" t="n">
        <v>94162</v>
      </c>
    </row>
    <row r="6">
      <c r="A6" s="4" t="inlineStr">
        <is>
          <t>Proceeds from issuance of Paycheck Protection Program loan</t>
        </is>
      </c>
      <c r="D6" s="6" t="n">
        <v>896</v>
      </c>
    </row>
    <row r="7">
      <c r="A7" s="4" t="inlineStr">
        <is>
          <t>Subsequent Event | Public Offering</t>
        </is>
      </c>
    </row>
    <row r="8">
      <c r="A8" s="4" t="inlineStr">
        <is>
          <t>Sale of stock, number of shares issued</t>
        </is>
      </c>
      <c r="B8" s="4" t="inlineStr">
        <is>
          <t>[1]</t>
        </is>
      </c>
      <c r="C8" s="6" t="n">
        <v>2127660</v>
      </c>
    </row>
    <row r="9">
      <c r="A9" s="4" t="inlineStr">
        <is>
          <t>Proceeds from issuance of stock</t>
        </is>
      </c>
      <c r="C9" s="5" t="n">
        <v>46800</v>
      </c>
    </row>
    <row r="10">
      <c r="A10" s="4" t="inlineStr">
        <is>
          <t>Securities Purchase Agreement (the "2019 PIPE") | Accredited Investors</t>
        </is>
      </c>
    </row>
    <row r="11">
      <c r="A11" s="4" t="inlineStr">
        <is>
          <t>Sale of stock, number of shares issued</t>
        </is>
      </c>
      <c r="E11" s="6" t="n">
        <v>2426455</v>
      </c>
    </row>
    <row r="12">
      <c r="A12" s="4" t="inlineStr">
        <is>
          <t>Share price (in dollars per share)</t>
        </is>
      </c>
      <c r="E12" s="7" t="n">
        <v>3.1</v>
      </c>
    </row>
    <row r="13">
      <c r="A13" s="4" t="inlineStr">
        <is>
          <t>Offering costs</t>
        </is>
      </c>
      <c r="E13" s="5" t="n">
        <v>94162</v>
      </c>
    </row>
    <row r="14">
      <c r="A14" s="4" t="inlineStr">
        <is>
          <t>Proceeds from issuance of stock</t>
        </is>
      </c>
      <c r="E14" s="5" t="n">
        <v>7500</v>
      </c>
    </row>
    <row r="15">
      <c r="A15" s="4" t="inlineStr">
        <is>
          <t>Security Purchase Agreement | The "2020 Secured Notes"</t>
        </is>
      </c>
    </row>
    <row r="16">
      <c r="A16" s="4" t="inlineStr">
        <is>
          <t>Secured convertible notes</t>
        </is>
      </c>
      <c r="D16" s="6" t="n">
        <v>17500</v>
      </c>
    </row>
    <row r="17">
      <c r="A17" s="4" t="inlineStr">
        <is>
          <t>Proceeds from debt, net</t>
        </is>
      </c>
      <c r="D17" s="5" t="n">
        <v>16800</v>
      </c>
    </row>
    <row r="18">
      <c r="A18" s="4" t="inlineStr">
        <is>
          <t>Term of secured notes</t>
        </is>
      </c>
      <c r="D18" s="4" t="inlineStr">
        <is>
          <t>5 years</t>
        </is>
      </c>
    </row>
    <row r="19">
      <c r="A19" s="4" t="inlineStr">
        <is>
          <t>Increase in secured convertible notes</t>
        </is>
      </c>
      <c r="D19" s="5" t="n">
        <v>7500</v>
      </c>
    </row>
    <row r="20"/>
    <row r="21">
      <c r="A21" s="4" t="inlineStr">
        <is>
          <t>[1]</t>
        </is>
      </c>
      <c r="B21" s="4" t="inlineStr">
        <is>
          <t>Composed of 1,850,140 shares of common stock initially offered at a public offering price of $23.50 per share and an additional 277,520 shares of common stock sold pursuant to the exercise of the underwriters' option to purchase additional shares at the price of $22.09 per share.</t>
        </is>
      </c>
    </row>
  </sheetData>
  <mergeCells count="4">
    <mergeCell ref="A1:B2"/>
    <mergeCell ref="D1:E1"/>
    <mergeCell ref="A20:D20"/>
    <mergeCell ref="B21:D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78" customWidth="1" min="2" max="2"/>
    <col width="21" customWidth="1" min="3" max="3"/>
  </cols>
  <sheetData>
    <row r="1">
      <c r="A1" s="1" t="inlineStr">
        <is>
          <t>Summary of Significant Accounting Policies (Details Narrative) $ in Thousands</t>
        </is>
      </c>
      <c r="B1" s="2" t="inlineStr">
        <is>
          <t>12 Months Ended</t>
        </is>
      </c>
    </row>
    <row r="2">
      <c r="B2" s="2" t="inlineStr">
        <is>
          <t>Dec. 31, 2020USD ($)Integer</t>
        </is>
      </c>
      <c r="C2" s="2" t="inlineStr">
        <is>
          <t>Dec. 31, 2019USD ($)</t>
        </is>
      </c>
    </row>
    <row r="3">
      <c r="A3" s="4" t="inlineStr">
        <is>
          <t>Bank balances in excess of insured limits, approximate</t>
        </is>
      </c>
      <c r="B3" s="5" t="n">
        <v>14800</v>
      </c>
    </row>
    <row r="4">
      <c r="A4" s="4" t="inlineStr">
        <is>
          <t>Allowance for doubtful accounts</t>
        </is>
      </c>
      <c r="B4" s="5" t="n">
        <v>100</v>
      </c>
      <c r="C4" s="5" t="n">
        <v>100</v>
      </c>
    </row>
    <row r="5">
      <c r="A5" s="4" t="inlineStr">
        <is>
          <t>Payment terms under contracts with customers</t>
        </is>
      </c>
      <c r="B5" s="4" t="inlineStr">
        <is>
          <t>A range of 30-60 days after the customers' receipt of the Company's invoices.</t>
        </is>
      </c>
    </row>
    <row r="6">
      <c r="A6" s="4" t="inlineStr">
        <is>
          <t>Operating segments | Integer</t>
        </is>
      </c>
      <c r="B6" s="6" t="n">
        <v>1</v>
      </c>
    </row>
    <row r="7">
      <c r="A7" s="4" t="inlineStr">
        <is>
          <t>2020 senior secured convertible note beneficial conversion feature</t>
        </is>
      </c>
      <c r="B7" s="5" t="n">
        <v>3107</v>
      </c>
    </row>
    <row r="8">
      <c r="A8" s="4" t="inlineStr">
        <is>
          <t>Accounts Receivable | Customer Concentration Risk</t>
        </is>
      </c>
    </row>
    <row r="9">
      <c r="A9" s="4" t="inlineStr">
        <is>
          <t>Concentration risk, percentage</t>
        </is>
      </c>
      <c r="B9" s="4" t="inlineStr">
        <is>
          <t>11.00%</t>
        </is>
      </c>
      <c r="C9" s="4" t="inlineStr">
        <is>
          <t>12.00%</t>
        </is>
      </c>
    </row>
    <row r="10">
      <c r="A10" s="4" t="inlineStr">
        <is>
          <t>Revenue | Customer Concentration Risk</t>
        </is>
      </c>
    </row>
    <row r="11">
      <c r="A11" s="4" t="inlineStr">
        <is>
          <t>Concentration risk, percentage</t>
        </is>
      </c>
      <c r="B11" s="4" t="inlineStr">
        <is>
          <t>24.00%</t>
        </is>
      </c>
    </row>
    <row r="12">
      <c r="A12" s="4" t="inlineStr">
        <is>
          <t>Minimum</t>
        </is>
      </c>
    </row>
    <row r="13">
      <c r="A13" s="4" t="inlineStr">
        <is>
          <t>Term of service agreements (in years)</t>
        </is>
      </c>
      <c r="B13" s="4" t="inlineStr">
        <is>
          <t>1 year</t>
        </is>
      </c>
    </row>
    <row r="14">
      <c r="A14" s="4" t="inlineStr">
        <is>
          <t>Property and equipment, estimated useful lives</t>
        </is>
      </c>
      <c r="B14" s="4" t="inlineStr">
        <is>
          <t>5 years</t>
        </is>
      </c>
    </row>
    <row r="15">
      <c r="A15" s="4" t="inlineStr">
        <is>
          <t>Maximum</t>
        </is>
      </c>
    </row>
    <row r="16">
      <c r="A16" s="4" t="inlineStr">
        <is>
          <t>Term of service agreements (in years)</t>
        </is>
      </c>
      <c r="B16" s="4" t="inlineStr">
        <is>
          <t>3 years</t>
        </is>
      </c>
    </row>
    <row r="17">
      <c r="A17" s="4" t="inlineStr">
        <is>
          <t>Property and equipment, estimated useful lives</t>
        </is>
      </c>
      <c r="B17" s="4" t="inlineStr">
        <is>
          <t>7 years</t>
        </is>
      </c>
    </row>
    <row r="18">
      <c r="A18" s="4" t="inlineStr">
        <is>
          <t>License Agreement Terms</t>
        </is>
      </c>
    </row>
    <row r="19">
      <c r="A19" s="4" t="inlineStr">
        <is>
          <t>Payments for productive assets</t>
        </is>
      </c>
      <c r="B19" s="5" t="n">
        <v>600</v>
      </c>
    </row>
    <row r="20">
      <c r="A20" s="4" t="inlineStr">
        <is>
          <t>Impairment expense for productive assets</t>
        </is>
      </c>
      <c r="B20" s="5" t="n">
        <v>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authorized</t>
        </is>
      </c>
      <c r="B4" s="6" t="n">
        <v>25000000</v>
      </c>
      <c r="C4" s="6" t="n">
        <v>25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t>
        </is>
      </c>
      <c r="B8" s="6" t="n">
        <v>200000000</v>
      </c>
      <c r="C8" s="6" t="n">
        <v>200000000</v>
      </c>
    </row>
    <row r="9">
      <c r="A9" s="4" t="inlineStr">
        <is>
          <t>Common stock, issued</t>
        </is>
      </c>
      <c r="B9" s="6" t="n">
        <v>17047584</v>
      </c>
      <c r="C9" s="6" t="n">
        <v>15235308</v>
      </c>
    </row>
    <row r="10">
      <c r="A10" s="4" t="inlineStr">
        <is>
          <t>Common stock, outstanding</t>
        </is>
      </c>
      <c r="B10" s="6" t="n">
        <v>17047584</v>
      </c>
      <c r="C10" s="6" t="n">
        <v>15235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 Recognition (Details) - USD ($) $ in Thousands</t>
        </is>
      </c>
      <c r="B1" s="2" t="inlineStr">
        <is>
          <t>12 Months Ended</t>
        </is>
      </c>
    </row>
    <row r="2">
      <c r="B2" s="2" t="inlineStr">
        <is>
          <t>Dec. 31, 2020</t>
        </is>
      </c>
      <c r="C2" s="2" t="inlineStr">
        <is>
          <t>Dec. 31, 2019</t>
        </is>
      </c>
    </row>
    <row r="3">
      <c r="A3" s="4" t="inlineStr">
        <is>
          <t>Total revenues</t>
        </is>
      </c>
      <c r="B3" s="5" t="n">
        <v>12829</v>
      </c>
      <c r="C3" s="5" t="n">
        <v>11217</v>
      </c>
    </row>
    <row r="4">
      <c r="A4" s="4" t="inlineStr">
        <is>
          <t>Functional Neurosurgery Navigation and Therapy - Disposable Products</t>
        </is>
      </c>
    </row>
    <row r="5">
      <c r="A5" s="4" t="inlineStr">
        <is>
          <t>Total revenues</t>
        </is>
      </c>
      <c r="B5" s="6" t="n">
        <v>6271</v>
      </c>
      <c r="C5" s="6" t="n">
        <v>6918</v>
      </c>
    </row>
    <row r="6">
      <c r="A6" s="4" t="inlineStr">
        <is>
          <t>Functional Neurosurgery Navigation and Therapy - Services</t>
        </is>
      </c>
    </row>
    <row r="7">
      <c r="A7" s="4" t="inlineStr">
        <is>
          <t>Total revenues</t>
        </is>
      </c>
      <c r="B7" s="6" t="n">
        <v>25</v>
      </c>
      <c r="C7" s="6" t="n">
        <v>225</v>
      </c>
    </row>
    <row r="8">
      <c r="A8" s="4" t="inlineStr">
        <is>
          <t>Functional Neurosurgery Navigation and Therapy</t>
        </is>
      </c>
    </row>
    <row r="9">
      <c r="A9" s="4" t="inlineStr">
        <is>
          <t>Total revenues</t>
        </is>
      </c>
      <c r="B9" s="6" t="n">
        <v>6296</v>
      </c>
      <c r="C9" s="6" t="n">
        <v>7143</v>
      </c>
    </row>
    <row r="10">
      <c r="A10" s="4" t="inlineStr">
        <is>
          <t>Biologics and Drug Delivery - Disposable Products</t>
        </is>
      </c>
    </row>
    <row r="11">
      <c r="A11" s="4" t="inlineStr">
        <is>
          <t>Total revenues</t>
        </is>
      </c>
      <c r="B11" s="6" t="n">
        <v>1468</v>
      </c>
      <c r="C11" s="6" t="n">
        <v>1522</v>
      </c>
    </row>
    <row r="12">
      <c r="A12" s="4" t="inlineStr">
        <is>
          <t>Biologics and Drug Delivery - Services</t>
        </is>
      </c>
    </row>
    <row r="13">
      <c r="A13" s="4" t="inlineStr">
        <is>
          <t>Total revenues</t>
        </is>
      </c>
      <c r="B13" s="6" t="n">
        <v>3575</v>
      </c>
      <c r="C13" s="6" t="n">
        <v>890</v>
      </c>
    </row>
    <row r="14">
      <c r="A14" s="4" t="inlineStr">
        <is>
          <t>Biologics and Drug Delivery Revenue</t>
        </is>
      </c>
    </row>
    <row r="15">
      <c r="A15" s="4" t="inlineStr">
        <is>
          <t>Total revenues</t>
        </is>
      </c>
      <c r="B15" s="6" t="n">
        <v>5043</v>
      </c>
      <c r="C15" s="6" t="n">
        <v>2412</v>
      </c>
    </row>
    <row r="16">
      <c r="A16" s="4" t="inlineStr">
        <is>
          <t>Capital Equipment and Software - Systems and Software Products</t>
        </is>
      </c>
    </row>
    <row r="17">
      <c r="A17" s="4" t="inlineStr">
        <is>
          <t>Total revenues</t>
        </is>
      </c>
      <c r="B17" s="6" t="n">
        <v>1050</v>
      </c>
      <c r="C17" s="6" t="n">
        <v>1356</v>
      </c>
    </row>
    <row r="18">
      <c r="A18" s="4" t="inlineStr">
        <is>
          <t>Capital Equipment and Software - Services</t>
        </is>
      </c>
    </row>
    <row r="19">
      <c r="A19" s="4" t="inlineStr">
        <is>
          <t>Total revenues</t>
        </is>
      </c>
      <c r="B19" s="6" t="n">
        <v>440</v>
      </c>
      <c r="C19" s="6" t="n">
        <v>306</v>
      </c>
    </row>
    <row r="20">
      <c r="A20" s="4" t="inlineStr">
        <is>
          <t>Capital Equipment and Software Revenue</t>
        </is>
      </c>
    </row>
    <row r="21">
      <c r="A21" s="4" t="inlineStr">
        <is>
          <t>Total revenues</t>
        </is>
      </c>
      <c r="B21" s="5" t="n">
        <v>1490</v>
      </c>
      <c r="C21" s="5" t="n">
        <v>16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Recognition (Details Narrative) - USD ($) $ in Thousands</t>
        </is>
      </c>
      <c r="B1" s="2" t="inlineStr">
        <is>
          <t>9 Months Ended</t>
        </is>
      </c>
      <c r="C1" s="2" t="inlineStr">
        <is>
          <t>12 Months Ended</t>
        </is>
      </c>
    </row>
    <row r="2">
      <c r="B2" s="2" t="inlineStr">
        <is>
          <t>Sep. 30, 2020</t>
        </is>
      </c>
      <c r="C2" s="2" t="inlineStr">
        <is>
          <t>Dec. 31, 2020</t>
        </is>
      </c>
      <c r="D2" s="2" t="inlineStr">
        <is>
          <t>Dec. 31, 2019</t>
        </is>
      </c>
    </row>
    <row r="3">
      <c r="A3" s="4" t="inlineStr">
        <is>
          <t>Total revenues</t>
        </is>
      </c>
      <c r="C3" s="5" t="n">
        <v>12829</v>
      </c>
      <c r="D3" s="5" t="n">
        <v>11217</v>
      </c>
    </row>
    <row r="4">
      <c r="A4" s="4" t="inlineStr">
        <is>
          <t>Unbilled accounts receivable, approximate</t>
        </is>
      </c>
      <c r="C4" s="6" t="n">
        <v>100</v>
      </c>
      <c r="D4" s="6" t="n">
        <v>200</v>
      </c>
    </row>
    <row r="5">
      <c r="A5" s="4" t="inlineStr">
        <is>
          <t>Development Services Agreement</t>
        </is>
      </c>
    </row>
    <row r="6">
      <c r="A6" s="4" t="inlineStr">
        <is>
          <t>Deferred revenue</t>
        </is>
      </c>
      <c r="C6" s="6" t="n">
        <v>50</v>
      </c>
      <c r="D6" s="6" t="n">
        <v>100</v>
      </c>
    </row>
    <row r="7">
      <c r="A7" s="4" t="inlineStr">
        <is>
          <t>Letter of Intent | Investor</t>
        </is>
      </c>
    </row>
    <row r="8">
      <c r="A8" s="4" t="inlineStr">
        <is>
          <t>Total revenues</t>
        </is>
      </c>
      <c r="C8" s="6" t="n">
        <v>3500</v>
      </c>
      <c r="D8" s="6" t="n">
        <v>500</v>
      </c>
    </row>
    <row r="9">
      <c r="A9" s="4" t="inlineStr">
        <is>
          <t>Accounts receivable</t>
        </is>
      </c>
      <c r="C9" s="6" t="n">
        <v>100</v>
      </c>
      <c r="D9" s="6" t="n">
        <v>100</v>
      </c>
    </row>
    <row r="10">
      <c r="A10" s="4" t="inlineStr">
        <is>
          <t>Deferred revenue</t>
        </is>
      </c>
      <c r="C10" s="6" t="n">
        <v>100</v>
      </c>
      <c r="D10" s="6" t="n">
        <v>600</v>
      </c>
    </row>
    <row r="11">
      <c r="A11" s="4" t="inlineStr">
        <is>
          <t>Service fees receivable, quarterly</t>
        </is>
      </c>
      <c r="C11" s="6" t="n">
        <v>700</v>
      </c>
      <c r="D11" s="6" t="n">
        <v>500</v>
      </c>
    </row>
    <row r="12">
      <c r="A12" s="4" t="inlineStr">
        <is>
          <t>Reduction of service fees receivable</t>
        </is>
      </c>
      <c r="B12" s="5" t="n">
        <v>250</v>
      </c>
    </row>
    <row r="13">
      <c r="A13" s="4" t="inlineStr">
        <is>
          <t>Letter of Intent | Investor | Non-Refundable Payment</t>
        </is>
      </c>
    </row>
    <row r="14">
      <c r="A14" s="4" t="inlineStr">
        <is>
          <t>Accounts receivable and deferred revenue</t>
        </is>
      </c>
      <c r="D14" s="5" t="n">
        <v>500</v>
      </c>
    </row>
    <row r="15">
      <c r="A15" s="4" t="inlineStr">
        <is>
          <t>Capital Equipment-Related Service Revenue</t>
        </is>
      </c>
    </row>
    <row r="16">
      <c r="A16" s="4" t="inlineStr">
        <is>
          <t>Total revenues</t>
        </is>
      </c>
      <c r="C16" s="6" t="n">
        <v>500</v>
      </c>
    </row>
    <row r="17">
      <c r="A17" s="4" t="inlineStr">
        <is>
          <t>Remaining Performance Obligation Related to Capital Equipment and Software-Related Service Agreements</t>
        </is>
      </c>
    </row>
    <row r="18">
      <c r="A18" s="4" t="inlineStr">
        <is>
          <t>Total revenues</t>
        </is>
      </c>
      <c r="C18" s="5" t="n">
        <v>5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 Disclosure [Abstract]</t>
        </is>
      </c>
    </row>
    <row r="3">
      <c r="A3" s="4" t="inlineStr">
        <is>
          <t>Raw materials and work in process</t>
        </is>
      </c>
      <c r="B3" s="5" t="n">
        <v>1485</v>
      </c>
      <c r="C3" s="5" t="n">
        <v>1495</v>
      </c>
    </row>
    <row r="4">
      <c r="A4" s="4" t="inlineStr">
        <is>
          <t>Software licenses</t>
        </is>
      </c>
      <c r="B4" s="6" t="n">
        <v>193</v>
      </c>
      <c r="C4" s="6" t="n">
        <v>332</v>
      </c>
    </row>
    <row r="5">
      <c r="A5" s="4" t="inlineStr">
        <is>
          <t>Finished goods</t>
        </is>
      </c>
      <c r="B5" s="6" t="n">
        <v>1560</v>
      </c>
      <c r="C5" s="6" t="n">
        <v>1413</v>
      </c>
    </row>
    <row r="6">
      <c r="A6" s="4" t="inlineStr">
        <is>
          <t>Inventory included in current assets</t>
        </is>
      </c>
      <c r="B6" s="6" t="n">
        <v>3238</v>
      </c>
      <c r="C6" s="6" t="n">
        <v>3240</v>
      </c>
    </row>
    <row r="7">
      <c r="A7" s="4" t="inlineStr">
        <is>
          <t>Software licenses - non-current</t>
        </is>
      </c>
      <c r="B7" s="6" t="n">
        <v>589</v>
      </c>
      <c r="C7" s="6" t="n">
        <v>504</v>
      </c>
    </row>
    <row r="8">
      <c r="A8" s="4" t="inlineStr">
        <is>
          <t>Total inventory</t>
        </is>
      </c>
      <c r="B8" s="5" t="n">
        <v>3827</v>
      </c>
      <c r="C8" s="5" t="n">
        <v>37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 gross</t>
        </is>
      </c>
      <c r="B3" s="5" t="n">
        <v>2139</v>
      </c>
      <c r="C3" s="5" t="n">
        <v>2241</v>
      </c>
    </row>
    <row r="4">
      <c r="A4" s="4" t="inlineStr">
        <is>
          <t>Less accumulated depreciation and amortization</t>
        </is>
      </c>
      <c r="B4" s="6" t="n">
        <v>-1820</v>
      </c>
      <c r="C4" s="6" t="n">
        <v>-1794</v>
      </c>
    </row>
    <row r="5">
      <c r="A5" s="4" t="inlineStr">
        <is>
          <t>Total property and equipment, net</t>
        </is>
      </c>
      <c r="B5" s="6" t="n">
        <v>319</v>
      </c>
      <c r="C5" s="6" t="n">
        <v>447</v>
      </c>
    </row>
    <row r="6">
      <c r="A6" s="4" t="inlineStr">
        <is>
          <t>Equipment</t>
        </is>
      </c>
    </row>
    <row r="7">
      <c r="A7" s="3" t="inlineStr">
        <is>
          <t>Property, Plant and Equipment [Line Items]</t>
        </is>
      </c>
    </row>
    <row r="8">
      <c r="A8" s="4" t="inlineStr">
        <is>
          <t>Total property and equipment, gross</t>
        </is>
      </c>
      <c r="B8" s="6" t="n">
        <v>1173</v>
      </c>
      <c r="C8" s="6" t="n">
        <v>1195</v>
      </c>
    </row>
    <row r="9">
      <c r="A9" s="4" t="inlineStr">
        <is>
          <t>Furniture And Fixtures</t>
        </is>
      </c>
    </row>
    <row r="10">
      <c r="A10" s="3" t="inlineStr">
        <is>
          <t>Property, Plant and Equipment [Line Items]</t>
        </is>
      </c>
    </row>
    <row r="11">
      <c r="A11" s="4" t="inlineStr">
        <is>
          <t>Total property and equipment, gross</t>
        </is>
      </c>
      <c r="B11" s="6" t="n">
        <v>112</v>
      </c>
      <c r="C11" s="6" t="n">
        <v>112</v>
      </c>
    </row>
    <row r="12">
      <c r="A12" s="4" t="inlineStr">
        <is>
          <t>Leasehold Improvements</t>
        </is>
      </c>
    </row>
    <row r="13">
      <c r="A13" s="3" t="inlineStr">
        <is>
          <t>Property, Plant and Equipment [Line Items]</t>
        </is>
      </c>
    </row>
    <row r="14">
      <c r="A14" s="4" t="inlineStr">
        <is>
          <t>Total property and equipment, gross</t>
        </is>
      </c>
      <c r="B14" s="6" t="n">
        <v>201</v>
      </c>
      <c r="C14" s="6" t="n">
        <v>201</v>
      </c>
    </row>
    <row r="15">
      <c r="A15" s="4" t="inlineStr">
        <is>
          <t>Computer Equipment And Software</t>
        </is>
      </c>
    </row>
    <row r="16">
      <c r="A16" s="3" t="inlineStr">
        <is>
          <t>Property, Plant and Equipment [Line Items]</t>
        </is>
      </c>
    </row>
    <row r="17">
      <c r="A17" s="4" t="inlineStr">
        <is>
          <t>Total property and equipment, gross</t>
        </is>
      </c>
      <c r="B17" s="6" t="n">
        <v>150</v>
      </c>
      <c r="C17" s="6" t="n">
        <v>148</v>
      </c>
    </row>
    <row r="18">
      <c r="A18" s="4" t="inlineStr">
        <is>
          <t>Loaned Systems</t>
        </is>
      </c>
    </row>
    <row r="19">
      <c r="A19" s="3" t="inlineStr">
        <is>
          <t>Property, Plant and Equipment [Line Items]</t>
        </is>
      </c>
    </row>
    <row r="20">
      <c r="A20" s="4" t="inlineStr">
        <is>
          <t>Total property and equipment, gross</t>
        </is>
      </c>
      <c r="B20" s="5" t="n">
        <v>503</v>
      </c>
      <c r="C20" s="5" t="n">
        <v>5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100</v>
      </c>
      <c r="C4" s="5" t="n">
        <v>1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Notes Payable - Schedule of Notes Payable Maturities (Details) $ in Thousands</t>
        </is>
      </c>
      <c r="B1" s="2" t="inlineStr">
        <is>
          <t>Dec. 31, 2020USD ($)</t>
        </is>
      </c>
    </row>
    <row r="2">
      <c r="A2" s="3" t="inlineStr">
        <is>
          <t>Debt Disclosure [Abstract]</t>
        </is>
      </c>
    </row>
    <row r="3">
      <c r="A3" s="4" t="inlineStr">
        <is>
          <t>2025</t>
        </is>
      </c>
      <c r="B3" s="5" t="n">
        <v>25003</v>
      </c>
    </row>
    <row r="4">
      <c r="A4" s="4" t="inlineStr">
        <is>
          <t>Total scheduled principal payments</t>
        </is>
      </c>
      <c r="B4" s="6" t="n">
        <v>25003</v>
      </c>
    </row>
    <row r="5">
      <c r="A5" s="4" t="inlineStr">
        <is>
          <t>Less: Unamortized discounts and financing costs</t>
        </is>
      </c>
      <c r="B5" s="6" t="n">
        <v>-3723</v>
      </c>
    </row>
    <row r="6">
      <c r="A6" s="4" t="inlineStr">
        <is>
          <t>Total</t>
        </is>
      </c>
      <c r="B6" s="5" t="n">
        <v>212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Details Narrative) - USD ($) $ / shares in Units, $ in Thousands</t>
        </is>
      </c>
      <c r="B1" s="2" t="inlineStr">
        <is>
          <t>12 Months Ended</t>
        </is>
      </c>
    </row>
    <row r="2">
      <c r="B2" s="2" t="inlineStr">
        <is>
          <t>Dec. 31, 2020</t>
        </is>
      </c>
      <c r="C2" s="2" t="inlineStr">
        <is>
          <t>Dec. 31, 2019</t>
        </is>
      </c>
    </row>
    <row r="3">
      <c r="A3" s="3" t="inlineStr">
        <is>
          <t>Debt Instrument [Line Items]</t>
        </is>
      </c>
    </row>
    <row r="4">
      <c r="A4" s="4" t="inlineStr">
        <is>
          <t>Debt instrument, unamortized discount</t>
        </is>
      </c>
      <c r="B4" s="5" t="n">
        <v>3723</v>
      </c>
    </row>
    <row r="5">
      <c r="A5" s="4" t="inlineStr">
        <is>
          <t>2020 senior secured convertible note beneficial conversion feature</t>
        </is>
      </c>
      <c r="B5" s="6" t="n">
        <v>3107</v>
      </c>
    </row>
    <row r="6">
      <c r="A6" s="4" t="inlineStr">
        <is>
          <t>Proceeds received through a loan funded under the PPP</t>
        </is>
      </c>
      <c r="B6" s="6" t="n">
        <v>896</v>
      </c>
    </row>
    <row r="7">
      <c r="A7" s="4" t="inlineStr">
        <is>
          <t>2010 Junior Secured Notes Payable</t>
        </is>
      </c>
    </row>
    <row r="8">
      <c r="A8" s="3" t="inlineStr">
        <is>
          <t>Debt Instrument [Line Items]</t>
        </is>
      </c>
    </row>
    <row r="9">
      <c r="A9" s="4" t="inlineStr">
        <is>
          <t>Repayment of secured debt</t>
        </is>
      </c>
      <c r="B9" s="6" t="n">
        <v>2800</v>
      </c>
    </row>
    <row r="10">
      <c r="A10" s="4" t="inlineStr">
        <is>
          <t>Payments for accrued interest</t>
        </is>
      </c>
      <c r="B10" s="6" t="n">
        <v>900</v>
      </c>
    </row>
    <row r="11">
      <c r="A11" s="4" t="inlineStr">
        <is>
          <t>2010 Junior Secured Notes Payable | Chairman and Officer</t>
        </is>
      </c>
    </row>
    <row r="12">
      <c r="A12" s="3" t="inlineStr">
        <is>
          <t>Debt Instrument [Line Items]</t>
        </is>
      </c>
    </row>
    <row r="13">
      <c r="A13" s="4" t="inlineStr">
        <is>
          <t>Debt face amount</t>
        </is>
      </c>
      <c r="C13" s="5" t="n">
        <v>200</v>
      </c>
    </row>
    <row r="14">
      <c r="A14" s="4" t="inlineStr">
        <is>
          <t>2014 Junior Secured Notes Payable</t>
        </is>
      </c>
    </row>
    <row r="15">
      <c r="A15" s="3" t="inlineStr">
        <is>
          <t>Debt Instrument [Line Items]</t>
        </is>
      </c>
    </row>
    <row r="16">
      <c r="A16" s="4" t="inlineStr">
        <is>
          <t>Repayment of secured debt</t>
        </is>
      </c>
      <c r="C16" s="5" t="n">
        <v>2000</v>
      </c>
    </row>
    <row r="17">
      <c r="A17" s="4" t="inlineStr">
        <is>
          <t>SBA's Payroll Protection Program</t>
        </is>
      </c>
    </row>
    <row r="18">
      <c r="A18" s="3" t="inlineStr">
        <is>
          <t>Debt Instrument [Line Items]</t>
        </is>
      </c>
    </row>
    <row r="19">
      <c r="A19" s="4" t="inlineStr">
        <is>
          <t>Proceeds received through a loan funded under the PPP</t>
        </is>
      </c>
      <c r="B19" s="6" t="n">
        <v>896</v>
      </c>
    </row>
    <row r="20">
      <c r="A20" s="4" t="inlineStr">
        <is>
          <t>Forgiveness of debt under the PPP</t>
        </is>
      </c>
      <c r="B20" s="6" t="n">
        <v>896</v>
      </c>
    </row>
    <row r="21">
      <c r="A21" s="4" t="inlineStr">
        <is>
          <t>Security Purchase Agreement | The "2020 Secured Notes"</t>
        </is>
      </c>
    </row>
    <row r="22">
      <c r="A22" s="3" t="inlineStr">
        <is>
          <t>Debt Instrument [Line Items]</t>
        </is>
      </c>
    </row>
    <row r="23">
      <c r="A23" s="4" t="inlineStr">
        <is>
          <t>Secured notes</t>
        </is>
      </c>
      <c r="B23" s="5" t="n">
        <v>17500</v>
      </c>
    </row>
    <row r="24">
      <c r="A24" s="4" t="inlineStr">
        <is>
          <t>Term of secured notes</t>
        </is>
      </c>
      <c r="B24" s="4" t="inlineStr">
        <is>
          <t>5 years</t>
        </is>
      </c>
    </row>
    <row r="25">
      <c r="A25" s="4" t="inlineStr">
        <is>
          <t>Interest rate terms</t>
        </is>
      </c>
      <c r="B25" s="4" t="inlineStr">
        <is>
          <t>Bears interest at a rate equal to the sum of (i) the greater of (a) the three (3)-month London Interbank Offered Rate and (b) two percent (2%), plus (ii) a margin of 2% on the outstanding balance of the First Closing Notes, payable quarterly on the first business day of each calendar quarter.</t>
        </is>
      </c>
    </row>
    <row r="26">
      <c r="A26" s="4" t="inlineStr">
        <is>
          <t>Secured convertible notes, terms and conditions</t>
        </is>
      </c>
      <c r="B26" s="4" t="inlineStr">
        <is>
          <t>At the Closing Date, the SPA gave the Company the right, but not the obligation, to request, at any time on or prior to January 11, 2022, that one of the 2020 Convertible Noteholders purchase an additional $5,000,000 in aggregate principal amount of the Second Closing Note and an additional $10,000,000 in aggregate principal amount of the Third Closing Note (as defined in the SPA; together, with the Second Closing Note, the “Additional Closing Notes”), provided that such 2020 Convertible Noteholder has the right, but not the obligation, to purchase such notes. The Additional Closing Notes would also mature on the fifth anniversary of the Closing Date.</t>
        </is>
      </c>
    </row>
    <row r="27">
      <c r="A27" s="4" t="inlineStr">
        <is>
          <t>Unamortized financing costs</t>
        </is>
      </c>
      <c r="B27" s="5" t="n">
        <v>400</v>
      </c>
    </row>
    <row r="28">
      <c r="A28" s="4" t="inlineStr">
        <is>
          <t>Debt instrument, unamortized discount</t>
        </is>
      </c>
      <c r="B28" s="6" t="n">
        <v>200</v>
      </c>
    </row>
    <row r="29">
      <c r="A29" s="4" t="inlineStr">
        <is>
          <t>2020 senior secured convertible note beneficial conversion feature</t>
        </is>
      </c>
      <c r="B29" s="5" t="n">
        <v>3107</v>
      </c>
    </row>
    <row r="30">
      <c r="A30" s="4" t="inlineStr">
        <is>
          <t>Share price</t>
        </is>
      </c>
      <c r="B30" s="7" t="n">
        <v>14.34</v>
      </c>
    </row>
    <row r="31">
      <c r="A31" s="4" t="inlineStr">
        <is>
          <t>Security Purchase Agreement | The "2020 Secured Notes" Amendment</t>
        </is>
      </c>
    </row>
    <row r="32">
      <c r="A32" s="3" t="inlineStr">
        <is>
          <t>Debt Instrument [Line Items]</t>
        </is>
      </c>
    </row>
    <row r="33">
      <c r="A33" s="4" t="inlineStr">
        <is>
          <t>Secured convertible notes, terms and conditions</t>
        </is>
      </c>
      <c r="B33" s="4" t="inlineStr">
        <is>
          <t>The Company and the 2020 Convertible Noteholders entered into an amendment to the SPA (the “Amendment”), the terms of which, among other provisions, provided for: (a) an increase in the principal amount of the Second Closing Note to $7.5 million; (b) a revision of the interest rate to be borne by the Second Closing Note to consist of: (i) cash interest of 2% per annum, payable quarterly; and (ii) payment-in-kind interest of 5% per annum, accruable quarterly as an addition to the unpaid principal balance of the Second Closing Note; and (c) an increase in the conversion price of notes issued under the terms of the SPA, as amended, to $10.14, such conversion subject to certain adjustments set forth in the SPA. Upon execution of the Amendment, the Company issued the Second Closing Note.</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0USD ($)</t>
        </is>
      </c>
    </row>
    <row r="2">
      <c r="A2" s="3" t="inlineStr">
        <is>
          <t>Years ending December 31,</t>
        </is>
      </c>
    </row>
    <row r="3">
      <c r="A3" s="4" t="inlineStr">
        <is>
          <t>2021</t>
        </is>
      </c>
      <c r="B3" s="5" t="n">
        <v>432</v>
      </c>
    </row>
    <row r="4">
      <c r="A4" s="4" t="inlineStr">
        <is>
          <t>2022</t>
        </is>
      </c>
      <c r="B4" s="6" t="n">
        <v>541</v>
      </c>
    </row>
    <row r="5">
      <c r="A5" s="4" t="inlineStr">
        <is>
          <t>2023</t>
        </is>
      </c>
      <c r="B5" s="6" t="n">
        <v>542</v>
      </c>
    </row>
    <row r="6">
      <c r="A6" s="4" t="inlineStr">
        <is>
          <t>2024</t>
        </is>
      </c>
      <c r="B6" s="6" t="n">
        <v>472</v>
      </c>
    </row>
    <row r="7">
      <c r="A7" s="4" t="inlineStr">
        <is>
          <t>2025</t>
        </is>
      </c>
      <c r="B7" s="6" t="n">
        <v>486</v>
      </c>
    </row>
    <row r="8">
      <c r="A8" s="4" t="inlineStr">
        <is>
          <t>Thereafter</t>
        </is>
      </c>
      <c r="B8" s="6" t="n">
        <v>500</v>
      </c>
    </row>
    <row r="9">
      <c r="A9" s="4" t="inlineStr">
        <is>
          <t>Total minimum payments</t>
        </is>
      </c>
      <c r="B9" s="6" t="n">
        <v>2973</v>
      </c>
    </row>
    <row r="10">
      <c r="A10" s="4" t="inlineStr">
        <is>
          <t>Less: Discount to present value of lease payments</t>
        </is>
      </c>
      <c r="B10" s="6" t="n">
        <v>-11</v>
      </c>
    </row>
    <row r="11">
      <c r="A11" s="4" t="inlineStr">
        <is>
          <t>Discounted present value of lease payments</t>
        </is>
      </c>
      <c r="B11" s="5" t="n">
        <v>29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0</t>
        </is>
      </c>
      <c r="C2" s="2" t="inlineStr">
        <is>
          <t>Dec. 31, 2019</t>
        </is>
      </c>
    </row>
    <row r="3">
      <c r="A3" s="4" t="inlineStr">
        <is>
          <t>Lease cost (included in general and administrative expense)</t>
        </is>
      </c>
      <c r="B3" s="5" t="n">
        <v>200</v>
      </c>
      <c r="C3" s="5" t="n">
        <v>100</v>
      </c>
    </row>
    <row r="4">
      <c r="A4" s="4" t="inlineStr">
        <is>
          <t>Office Lease - Irvine, California</t>
        </is>
      </c>
    </row>
    <row r="5">
      <c r="A5" s="4" t="inlineStr">
        <is>
          <t>Commenced date</t>
        </is>
      </c>
      <c r="B5" s="4" t="inlineStr">
        <is>
          <t>Oct. 1,
		2018</t>
        </is>
      </c>
    </row>
    <row r="6">
      <c r="A6" s="4" t="inlineStr">
        <is>
          <t>Lease expiration date</t>
        </is>
      </c>
      <c r="B6" s="4" t="inlineStr">
        <is>
          <t>Sep. 30,
		2023</t>
        </is>
      </c>
    </row>
    <row r="7">
      <c r="A7" s="4" t="inlineStr">
        <is>
          <t>Lease term</t>
        </is>
      </c>
      <c r="B7" s="4" t="inlineStr">
        <is>
          <t>5 years</t>
        </is>
      </c>
    </row>
    <row r="8">
      <c r="A8" s="4" t="inlineStr">
        <is>
          <t>Lease renewal term</t>
        </is>
      </c>
      <c r="B8" s="4" t="inlineStr">
        <is>
          <t>5 years</t>
        </is>
      </c>
    </row>
    <row r="9">
      <c r="A9" s="4" t="inlineStr">
        <is>
          <t>Office Lease - Solana Beach, California</t>
        </is>
      </c>
    </row>
    <row r="10">
      <c r="A10" s="4" t="inlineStr">
        <is>
          <t>Commenced date</t>
        </is>
      </c>
      <c r="B10" s="4" t="inlineStr">
        <is>
          <t>Dec. 15,
		2020</t>
        </is>
      </c>
    </row>
    <row r="11">
      <c r="A11" s="4" t="inlineStr">
        <is>
          <t>Lease expiration date</t>
        </is>
      </c>
      <c r="B11" s="4" t="inlineStr">
        <is>
          <t>Dec. 31,
		2026</t>
        </is>
      </c>
    </row>
    <row r="12">
      <c r="A12" s="4" t="inlineStr">
        <is>
          <t>Lease term</t>
        </is>
      </c>
      <c r="B12" s="4" t="inlineStr">
        <is>
          <t>5 years</t>
        </is>
      </c>
    </row>
    <row r="13">
      <c r="A13" s="4" t="inlineStr">
        <is>
          <t>Lease renewal term</t>
        </is>
      </c>
      <c r="B13" s="4" t="inlineStr">
        <is>
          <t>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tockholders' Equity - Schedule of Stock Options Issued by the Company (Details) - USD ($) $ / shares in Units, $ in Thousands</t>
        </is>
      </c>
      <c r="C1" s="2" t="inlineStr">
        <is>
          <t>12 Months Ended</t>
        </is>
      </c>
    </row>
    <row r="2">
      <c r="C2" s="2" t="inlineStr">
        <is>
          <t>Dec. 31, 2020</t>
        </is>
      </c>
      <c r="D2" s="2" t="inlineStr">
        <is>
          <t>Dec. 31, 2019</t>
        </is>
      </c>
    </row>
    <row r="3">
      <c r="A3" s="3" t="inlineStr">
        <is>
          <t>Share-based Compensation Arrangement by Share-based Payment Award, Options, Outstanding [Roll Forward]</t>
        </is>
      </c>
    </row>
    <row r="4">
      <c r="A4" s="4" t="inlineStr">
        <is>
          <t>Outstanding at beginning</t>
        </is>
      </c>
      <c r="C4" s="6" t="n">
        <v>1639167</v>
      </c>
      <c r="D4" s="6" t="n">
        <v>1386396</v>
      </c>
    </row>
    <row r="5">
      <c r="A5" s="4" t="inlineStr">
        <is>
          <t>Exercisable at beginning</t>
        </is>
      </c>
      <c r="C5" s="6" t="n">
        <v>1293121</v>
      </c>
      <c r="D5" s="6" t="n">
        <v>973498</v>
      </c>
    </row>
    <row r="6">
      <c r="A6" s="4" t="inlineStr">
        <is>
          <t>Granted</t>
        </is>
      </c>
      <c r="C6" s="6" t="n">
        <v>264268</v>
      </c>
      <c r="D6" s="6" t="n">
        <v>256601</v>
      </c>
    </row>
    <row r="7">
      <c r="A7" s="4" t="inlineStr">
        <is>
          <t>Exercised</t>
        </is>
      </c>
      <c r="C7" s="6" t="n">
        <v>-30958</v>
      </c>
      <c r="D7" s="6" t="n">
        <v>-3025</v>
      </c>
    </row>
    <row r="8">
      <c r="A8" s="4" t="inlineStr">
        <is>
          <t>Cancelled or forfeited</t>
        </is>
      </c>
      <c r="C8" s="6" t="n">
        <v>-66385</v>
      </c>
      <c r="D8" s="6" t="n">
        <v>-805</v>
      </c>
    </row>
    <row r="9">
      <c r="A9" s="4" t="inlineStr">
        <is>
          <t>Outstanding at ending</t>
        </is>
      </c>
      <c r="C9" s="6" t="n">
        <v>1806092</v>
      </c>
      <c r="D9" s="6" t="n">
        <v>1639167</v>
      </c>
    </row>
    <row r="10">
      <c r="A10" s="4" t="inlineStr">
        <is>
          <t>Exercisable at ending</t>
        </is>
      </c>
      <c r="C10" s="6" t="n">
        <v>1511938</v>
      </c>
      <c r="D10" s="6" t="n">
        <v>1293121</v>
      </c>
    </row>
    <row r="11">
      <c r="A11" s="3" t="inlineStr">
        <is>
          <t>Share-based Compensation Arrangement by Share-based Payment Award, Options, Outstanding, Weighted Average Exercise Price [Roll Forward]</t>
        </is>
      </c>
    </row>
    <row r="12">
      <c r="A12" s="4" t="inlineStr">
        <is>
          <t>Outstanding at beginning</t>
        </is>
      </c>
      <c r="C12" s="7" t="n">
        <v>9.869999999999999</v>
      </c>
      <c r="D12" s="7" t="n">
        <v>11.09</v>
      </c>
    </row>
    <row r="13">
      <c r="A13" s="4" t="inlineStr">
        <is>
          <t>Granted</t>
        </is>
      </c>
      <c r="C13" s="8" t="n">
        <v>4.34</v>
      </c>
      <c r="D13" s="8" t="n">
        <v>3.44</v>
      </c>
    </row>
    <row r="14">
      <c r="A14" s="4" t="inlineStr">
        <is>
          <t>Exercised</t>
        </is>
      </c>
      <c r="C14" s="8" t="n">
        <v>2.47</v>
      </c>
      <c r="D14" s="8" t="n">
        <v>1.89</v>
      </c>
    </row>
    <row r="15">
      <c r="A15" s="4" t="inlineStr">
        <is>
          <t>Cancelled or forfeited</t>
        </is>
      </c>
      <c r="C15" s="6" t="n">
        <v>72</v>
      </c>
      <c r="D15" s="8" t="n">
        <v>95.37</v>
      </c>
    </row>
    <row r="16">
      <c r="A16" s="4" t="inlineStr">
        <is>
          <t>Outstanding at ending</t>
        </is>
      </c>
      <c r="C16" s="7" t="n">
        <v>7.12</v>
      </c>
      <c r="D16" s="7" t="n">
        <v>9.869999999999999</v>
      </c>
    </row>
    <row r="17">
      <c r="A17" s="3" t="inlineStr">
        <is>
          <t>Share-based Compensation Arrangement by Share-based Payment Award, Options, Intrinsic Value [Abstract]</t>
        </is>
      </c>
    </row>
    <row r="18">
      <c r="A18" s="4" t="inlineStr">
        <is>
          <t>Outstanding at beginning</t>
        </is>
      </c>
      <c r="B18" s="4" t="inlineStr">
        <is>
          <t>[1]</t>
        </is>
      </c>
      <c r="C18" s="5" t="n">
        <v>2892</v>
      </c>
      <c r="D18" s="5" t="n">
        <v>11</v>
      </c>
    </row>
    <row r="19">
      <c r="A19" s="4" t="inlineStr">
        <is>
          <t>Exercisable at beginning</t>
        </is>
      </c>
      <c r="B19" s="4" t="inlineStr">
        <is>
          <t>[1]</t>
        </is>
      </c>
      <c r="C19" s="6" t="n">
        <v>2245</v>
      </c>
    </row>
    <row r="20">
      <c r="A20" s="4" t="inlineStr">
        <is>
          <t>Granted</t>
        </is>
      </c>
      <c r="B20" s="4" t="inlineStr">
        <is>
          <t>[1]</t>
        </is>
      </c>
      <c r="C20" s="6" t="n">
        <v>3052</v>
      </c>
      <c r="D20" s="6" t="n">
        <v>349</v>
      </c>
    </row>
    <row r="21">
      <c r="A21" s="4" t="inlineStr">
        <is>
          <t>Outstanding at ending</t>
        </is>
      </c>
      <c r="B21" s="4" t="inlineStr">
        <is>
          <t>[1]</t>
        </is>
      </c>
      <c r="C21" s="6" t="n">
        <v>20760</v>
      </c>
      <c r="D21" s="6" t="n">
        <v>2892</v>
      </c>
    </row>
    <row r="22">
      <c r="A22" s="4" t="inlineStr">
        <is>
          <t>Exercisable at ending</t>
        </is>
      </c>
      <c r="B22" s="4" t="inlineStr">
        <is>
          <t>[1]</t>
        </is>
      </c>
      <c r="C22" s="5" t="n">
        <v>17287</v>
      </c>
      <c r="D22" s="5" t="n">
        <v>2245</v>
      </c>
    </row>
    <row r="23">
      <c r="A23" s="4" t="inlineStr">
        <is>
          <t>Minimum</t>
        </is>
      </c>
    </row>
    <row r="24">
      <c r="A24" s="3" t="inlineStr">
        <is>
          <t>Share-based Compensation Arrangement by Share-based Payment Award, Options, Outstanding, Weighted Average Exercise Price [Roll Forward]</t>
        </is>
      </c>
    </row>
    <row r="25">
      <c r="A25" s="4" t="inlineStr">
        <is>
          <t>Outstanding at beginning</t>
        </is>
      </c>
      <c r="C25" s="7" t="n">
        <v>1.4</v>
      </c>
      <c r="D25" s="7" t="n">
        <v>1.4</v>
      </c>
    </row>
    <row r="26">
      <c r="A26" s="4" t="inlineStr">
        <is>
          <t>Granted</t>
        </is>
      </c>
      <c r="C26" s="8" t="n">
        <v>3.24</v>
      </c>
      <c r="D26" s="8" t="n">
        <v>1.65</v>
      </c>
    </row>
    <row r="27">
      <c r="A27" s="4" t="inlineStr">
        <is>
          <t>Exercised</t>
        </is>
      </c>
      <c r="C27" s="8" t="n">
        <v>1.4</v>
      </c>
      <c r="D27" s="8" t="n">
        <v>1.74</v>
      </c>
    </row>
    <row r="28">
      <c r="A28" s="4" t="inlineStr">
        <is>
          <t>Cancelled or forfeited</t>
        </is>
      </c>
      <c r="C28" s="6" t="n">
        <v>72</v>
      </c>
      <c r="D28" s="8" t="n">
        <v>2.6</v>
      </c>
    </row>
    <row r="29">
      <c r="A29" s="4" t="inlineStr">
        <is>
          <t>Outstanding at ending</t>
        </is>
      </c>
      <c r="D29" s="8" t="n">
        <v>1.4</v>
      </c>
    </row>
    <row r="30">
      <c r="A30" s="4" t="inlineStr">
        <is>
          <t>Maximum</t>
        </is>
      </c>
    </row>
    <row r="31">
      <c r="A31" s="3" t="inlineStr">
        <is>
          <t>Share-based Compensation Arrangement by Share-based Payment Award, Options, Outstanding, Weighted Average Exercise Price [Roll Forward]</t>
        </is>
      </c>
    </row>
    <row r="32">
      <c r="A32" s="4" t="inlineStr">
        <is>
          <t>Outstanding at beginning</t>
        </is>
      </c>
      <c r="C32" s="8" t="n">
        <v>83.59999999999999</v>
      </c>
      <c r="D32" s="8" t="n">
        <v>385.6</v>
      </c>
    </row>
    <row r="33">
      <c r="A33" s="4" t="inlineStr">
        <is>
          <t>Granted</t>
        </is>
      </c>
      <c r="C33" s="8" t="n">
        <v>5.85</v>
      </c>
      <c r="D33" s="8" t="n">
        <v>4.11</v>
      </c>
    </row>
    <row r="34">
      <c r="A34" s="4" t="inlineStr">
        <is>
          <t>Exercised</t>
        </is>
      </c>
      <c r="C34" s="6" t="n">
        <v>5</v>
      </c>
      <c r="D34" s="8" t="n">
        <v>2.6</v>
      </c>
    </row>
    <row r="35">
      <c r="A35" s="4" t="inlineStr">
        <is>
          <t>Cancelled or forfeited</t>
        </is>
      </c>
      <c r="C35" s="5" t="n">
        <v>72</v>
      </c>
      <c r="D35" s="8" t="n">
        <v>385.6</v>
      </c>
    </row>
    <row r="36">
      <c r="A36" s="4" t="inlineStr">
        <is>
          <t>Outstanding at ending</t>
        </is>
      </c>
      <c r="D36" s="7" t="n">
        <v>83.59999999999999</v>
      </c>
    </row>
    <row r="37"/>
    <row r="38">
      <c r="A38" s="4" t="inlineStr">
        <is>
          <t>[1]</t>
        </is>
      </c>
      <c r="B38" s="4" t="inlineStr">
        <is>
          <t>Intrinsic value is calculated as the estimated fair value of the Company's stock at the end of the related period less the option exercise price of in-the-money options.</t>
        </is>
      </c>
    </row>
  </sheetData>
  <mergeCells count="4">
    <mergeCell ref="A1:B2"/>
    <mergeCell ref="C1:D1"/>
    <mergeCell ref="A37:C37"/>
    <mergeCell ref="B38:C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12829</v>
      </c>
      <c r="C4" s="5" t="n">
        <v>11217</v>
      </c>
    </row>
    <row r="5">
      <c r="A5" s="4" t="inlineStr">
        <is>
          <t>Cost of revenues</t>
        </is>
      </c>
      <c r="B5" s="6" t="n">
        <v>3709</v>
      </c>
      <c r="C5" s="6" t="n">
        <v>3942</v>
      </c>
    </row>
    <row r="6">
      <c r="A6" s="4" t="inlineStr">
        <is>
          <t>Research and development costs</t>
        </is>
      </c>
      <c r="B6" s="6" t="n">
        <v>4686</v>
      </c>
      <c r="C6" s="6" t="n">
        <v>2810</v>
      </c>
    </row>
    <row r="7">
      <c r="A7" s="4" t="inlineStr">
        <is>
          <t>Sales and marketing expenses</t>
        </is>
      </c>
      <c r="B7" s="6" t="n">
        <v>5384</v>
      </c>
      <c r="C7" s="6" t="n">
        <v>4756</v>
      </c>
    </row>
    <row r="8">
      <c r="A8" s="4" t="inlineStr">
        <is>
          <t>General and administrative expenses</t>
        </is>
      </c>
      <c r="B8" s="6" t="n">
        <v>5270</v>
      </c>
      <c r="C8" s="6" t="n">
        <v>4303</v>
      </c>
    </row>
    <row r="9">
      <c r="A9" s="4" t="inlineStr">
        <is>
          <t>Operating loss</t>
        </is>
      </c>
      <c r="B9" s="6" t="n">
        <v>-6220</v>
      </c>
      <c r="C9" s="6" t="n">
        <v>-4594</v>
      </c>
    </row>
    <row r="10">
      <c r="A10" s="3" t="inlineStr">
        <is>
          <t>Other income (expense):</t>
        </is>
      </c>
    </row>
    <row r="11">
      <c r="A11" s="4" t="inlineStr">
        <is>
          <t>Other income, net</t>
        </is>
      </c>
      <c r="B11" s="6" t="n">
        <v>882</v>
      </c>
      <c r="C11" s="6" t="n">
        <v>9</v>
      </c>
    </row>
    <row r="12">
      <c r="A12" s="4" t="inlineStr">
        <is>
          <t>Interest expense, net</t>
        </is>
      </c>
      <c r="B12" s="6" t="n">
        <v>-1444</v>
      </c>
      <c r="C12" s="6" t="n">
        <v>-955</v>
      </c>
    </row>
    <row r="13">
      <c r="A13" s="4" t="inlineStr">
        <is>
          <t>Net loss</t>
        </is>
      </c>
      <c r="B13" s="5" t="n">
        <v>-6782</v>
      </c>
      <c r="C13" s="5" t="n">
        <v>-5540</v>
      </c>
    </row>
    <row r="14">
      <c r="A14" s="3" t="inlineStr">
        <is>
          <t>Net loss per share attributable to common stockholders:</t>
        </is>
      </c>
    </row>
    <row r="15">
      <c r="A15" s="4" t="inlineStr">
        <is>
          <t>Basic and diluted</t>
        </is>
      </c>
      <c r="B15" s="7" t="n">
        <v>-0.43</v>
      </c>
      <c r="C15" s="7" t="n">
        <v>-0.42</v>
      </c>
    </row>
    <row r="16">
      <c r="A16" s="3" t="inlineStr">
        <is>
          <t>Weighted average shares outstanding:</t>
        </is>
      </c>
    </row>
    <row r="17">
      <c r="A17" s="4" t="inlineStr">
        <is>
          <t>Basic and diluted</t>
        </is>
      </c>
      <c r="B17" s="6" t="n">
        <v>15849667</v>
      </c>
      <c r="C17" s="6" t="n">
        <v>13155163</v>
      </c>
    </row>
    <row r="18">
      <c r="A18" s="4" t="inlineStr">
        <is>
          <t>Product Revenues</t>
        </is>
      </c>
    </row>
    <row r="19">
      <c r="A19" s="3" t="inlineStr">
        <is>
          <t>Revenues:</t>
        </is>
      </c>
    </row>
    <row r="20">
      <c r="A20" s="4" t="inlineStr">
        <is>
          <t>Total revenues</t>
        </is>
      </c>
      <c r="B20" s="5" t="n">
        <v>8789</v>
      </c>
      <c r="C20" s="5" t="n">
        <v>9796</v>
      </c>
    </row>
    <row r="21">
      <c r="A21" s="4" t="inlineStr">
        <is>
          <t>Service and Other Revenues</t>
        </is>
      </c>
    </row>
    <row r="22">
      <c r="A22" s="3" t="inlineStr">
        <is>
          <t>Revenues:</t>
        </is>
      </c>
    </row>
    <row r="23">
      <c r="A23" s="4" t="inlineStr">
        <is>
          <t>Total revenues</t>
        </is>
      </c>
      <c r="B23" s="5" t="n">
        <v>4040</v>
      </c>
      <c r="C23" s="5" t="n">
        <v>14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pany's Nonvested Stock Options (Details) - $ / shares</t>
        </is>
      </c>
      <c r="B1" s="2" t="inlineStr">
        <is>
          <t>12 Months Ended</t>
        </is>
      </c>
    </row>
    <row r="2">
      <c r="B2" s="2" t="inlineStr">
        <is>
          <t>Dec. 31, 2020</t>
        </is>
      </c>
      <c r="C2" s="2" t="inlineStr">
        <is>
          <t>Dec. 31, 2019</t>
        </is>
      </c>
    </row>
    <row r="3">
      <c r="A3" s="3" t="inlineStr">
        <is>
          <t>Share-based Compensation Arrangement by Share-based Payment Award, Options, Nonvested, Number of Shares [Roll Forward]</t>
        </is>
      </c>
    </row>
    <row r="4">
      <c r="A4" s="4" t="inlineStr">
        <is>
          <t>Balance at beginning</t>
        </is>
      </c>
      <c r="B4" s="6" t="n">
        <v>346046</v>
      </c>
      <c r="C4" s="6" t="n">
        <v>380283</v>
      </c>
    </row>
    <row r="5">
      <c r="A5" s="4" t="inlineStr">
        <is>
          <t>Granted</t>
        </is>
      </c>
      <c r="B5" s="6" t="n">
        <v>264268</v>
      </c>
      <c r="C5" s="6" t="n">
        <v>256601</v>
      </c>
    </row>
    <row r="6">
      <c r="A6" s="4" t="inlineStr">
        <is>
          <t>Exercised</t>
        </is>
      </c>
      <c r="B6" s="6" t="n">
        <v>-30958</v>
      </c>
      <c r="C6" s="6" t="n">
        <v>-2725</v>
      </c>
    </row>
    <row r="7">
      <c r="A7" s="4" t="inlineStr">
        <is>
          <t>Forfeited</t>
        </is>
      </c>
      <c r="B7" s="6" t="n">
        <v>-60830</v>
      </c>
      <c r="C7" s="6" t="n">
        <v>-580</v>
      </c>
    </row>
    <row r="8">
      <c r="A8" s="4" t="inlineStr">
        <is>
          <t>Vested</t>
        </is>
      </c>
      <c r="B8" s="6" t="n">
        <v>-224372</v>
      </c>
      <c r="C8" s="6" t="n">
        <v>-287533</v>
      </c>
    </row>
    <row r="9">
      <c r="A9" s="4" t="inlineStr">
        <is>
          <t>Balance at ending</t>
        </is>
      </c>
      <c r="B9" s="6" t="n">
        <v>294154</v>
      </c>
      <c r="C9" s="6" t="n">
        <v>346046</v>
      </c>
    </row>
    <row r="10">
      <c r="A10" s="3" t="inlineStr">
        <is>
          <t>Share-based Compensation Arrangement by Share-based Payment Award, Options, Nonvested, Weighted Average Grant Date Fair Value [Abstract]</t>
        </is>
      </c>
    </row>
    <row r="11">
      <c r="A11" s="4" t="inlineStr">
        <is>
          <t>Balance at beginning</t>
        </is>
      </c>
      <c r="B11" s="7" t="n">
        <v>1.46</v>
      </c>
      <c r="C11" s="7" t="n">
        <v>1.21</v>
      </c>
    </row>
    <row r="12">
      <c r="A12" s="4" t="inlineStr">
        <is>
          <t>Granted</t>
        </is>
      </c>
      <c r="B12" s="8" t="n">
        <v>2.22</v>
      </c>
      <c r="C12" s="8" t="n">
        <v>1.72</v>
      </c>
    </row>
    <row r="13">
      <c r="A13" s="4" t="inlineStr">
        <is>
          <t>Exercised</t>
        </is>
      </c>
      <c r="B13" s="8" t="n">
        <v>1.23</v>
      </c>
      <c r="C13" s="8" t="n">
        <v>0.93</v>
      </c>
    </row>
    <row r="14">
      <c r="A14" s="4" t="inlineStr">
        <is>
          <t>Forfeited</t>
        </is>
      </c>
      <c r="B14" s="8" t="n">
        <v>33.2</v>
      </c>
      <c r="C14" s="8" t="n">
        <v>42.66</v>
      </c>
    </row>
    <row r="15">
      <c r="A15" s="4" t="inlineStr">
        <is>
          <t>Vested</t>
        </is>
      </c>
      <c r="B15" s="8" t="n">
        <v>1.5</v>
      </c>
      <c r="C15" s="8" t="n">
        <v>1.35</v>
      </c>
    </row>
    <row r="16">
      <c r="A16" s="4" t="inlineStr">
        <is>
          <t>Balance at ending</t>
        </is>
      </c>
      <c r="B16" s="7" t="n">
        <v>2.09</v>
      </c>
      <c r="C16" s="7" t="n">
        <v>1.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Based Compensation Expense (Details) - USD ($) $ in Thousands</t>
        </is>
      </c>
      <c r="B1" s="2" t="inlineStr">
        <is>
          <t>12 Months Ended</t>
        </is>
      </c>
    </row>
    <row r="2">
      <c r="B2" s="2" t="inlineStr">
        <is>
          <t>Dec. 31, 2020</t>
        </is>
      </c>
      <c r="C2" s="2" t="inlineStr">
        <is>
          <t>Dec. 31, 2019</t>
        </is>
      </c>
    </row>
    <row r="3">
      <c r="A3" s="3" t="inlineStr">
        <is>
          <t>Stockholders' equity:</t>
        </is>
      </c>
    </row>
    <row r="4">
      <c r="A4" s="4" t="inlineStr">
        <is>
          <t>Share-based compensation expense</t>
        </is>
      </c>
      <c r="B4" s="5" t="n">
        <v>1090</v>
      </c>
      <c r="C4" s="5" t="n">
        <v>7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Assumptions Used in Calculating the Fair Value (Details)</t>
        </is>
      </c>
      <c r="B1" s="2" t="inlineStr">
        <is>
          <t>12 Months Ended</t>
        </is>
      </c>
    </row>
    <row r="2">
      <c r="B2" s="2" t="inlineStr">
        <is>
          <t>Dec. 31, 2020</t>
        </is>
      </c>
      <c r="C2" s="2" t="inlineStr">
        <is>
          <t>Dec. 31, 2019</t>
        </is>
      </c>
    </row>
    <row r="3">
      <c r="A3" s="4" t="inlineStr">
        <is>
          <t>Dividend yield</t>
        </is>
      </c>
      <c r="B3" s="4" t="inlineStr">
        <is>
          <t>0.00%</t>
        </is>
      </c>
      <c r="C3" s="4" t="inlineStr">
        <is>
          <t>0.00%</t>
        </is>
      </c>
    </row>
    <row r="4">
      <c r="A4" s="4" t="inlineStr">
        <is>
          <t>Minimum</t>
        </is>
      </c>
    </row>
    <row r="5">
      <c r="A5" s="4" t="inlineStr">
        <is>
          <t>Expected Volatility</t>
        </is>
      </c>
      <c r="B5" s="4" t="inlineStr">
        <is>
          <t>56.05%</t>
        </is>
      </c>
      <c r="C5" s="4" t="inlineStr">
        <is>
          <t>52.17%</t>
        </is>
      </c>
    </row>
    <row r="6">
      <c r="A6" s="4" t="inlineStr">
        <is>
          <t>Risk free Interest rates</t>
        </is>
      </c>
      <c r="B6" s="4" t="inlineStr">
        <is>
          <t>0.34%</t>
        </is>
      </c>
      <c r="C6" s="4" t="inlineStr">
        <is>
          <t>1.39%</t>
        </is>
      </c>
    </row>
    <row r="7">
      <c r="A7" s="4" t="inlineStr">
        <is>
          <t>Expected lives (in years)</t>
        </is>
      </c>
      <c r="B7" s="4" t="inlineStr">
        <is>
          <t>5 years 6 months</t>
        </is>
      </c>
      <c r="C7" s="4" t="inlineStr">
        <is>
          <t>5 years 6 months</t>
        </is>
      </c>
    </row>
    <row r="8">
      <c r="A8" s="4" t="inlineStr">
        <is>
          <t>Maximum</t>
        </is>
      </c>
    </row>
    <row r="9">
      <c r="A9" s="4" t="inlineStr">
        <is>
          <t>Expected Volatility</t>
        </is>
      </c>
      <c r="B9" s="4" t="inlineStr">
        <is>
          <t>57.00%</t>
        </is>
      </c>
      <c r="C9" s="4" t="inlineStr">
        <is>
          <t>52.90%</t>
        </is>
      </c>
    </row>
    <row r="10">
      <c r="A10" s="4" t="inlineStr">
        <is>
          <t>Risk free Interest rates</t>
        </is>
      </c>
      <c r="B10" s="4" t="inlineStr">
        <is>
          <t>0.49%</t>
        </is>
      </c>
      <c r="C10" s="4" t="inlineStr">
        <is>
          <t>1.72%</t>
        </is>
      </c>
    </row>
    <row r="11">
      <c r="A11" s="4" t="inlineStr">
        <is>
          <t>Expected lives (in years)</t>
        </is>
      </c>
      <c r="B11" s="4" t="inlineStr">
        <is>
          <t>6 years</t>
        </is>
      </c>
      <c r="C11" s="4" t="inlineStr">
        <is>
          <t>6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Warrant Activity (Details) - Common Stock Warrants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Outstanding at beginning</t>
        </is>
      </c>
      <c r="B4" s="6" t="n">
        <v>5532267</v>
      </c>
      <c r="C4" s="6" t="n">
        <v>8676481</v>
      </c>
    </row>
    <row r="5">
      <c r="A5" s="4" t="inlineStr">
        <is>
          <t>Exercised</t>
        </is>
      </c>
      <c r="B5" s="6" t="n">
        <v>-2163042</v>
      </c>
      <c r="C5" s="6" t="n">
        <v>-2928681</v>
      </c>
    </row>
    <row r="6">
      <c r="A6" s="4" t="inlineStr">
        <is>
          <t>Terminated</t>
        </is>
      </c>
      <c r="B6" s="6" t="n">
        <v>-286238</v>
      </c>
      <c r="C6" s="6" t="n">
        <v>-215533</v>
      </c>
    </row>
    <row r="7">
      <c r="A7" s="4" t="inlineStr">
        <is>
          <t>Outstanding at ending</t>
        </is>
      </c>
      <c r="B7" s="6" t="n">
        <v>3082987</v>
      </c>
      <c r="C7" s="6" t="n">
        <v>5532267</v>
      </c>
    </row>
    <row r="8">
      <c r="A8" s="3" t="inlineStr">
        <is>
          <t>Share-based Compensation Arrangement by Share-based Payment Award, Equity Instruments Other than Options, Outstanding, Weighted Average Exercise Price [Roll Forward]</t>
        </is>
      </c>
    </row>
    <row r="9">
      <c r="A9" s="4" t="inlineStr">
        <is>
          <t>Outstanding at beginning</t>
        </is>
      </c>
      <c r="B9" s="5" t="n">
        <v>4</v>
      </c>
      <c r="C9" s="7" t="n">
        <v>4.17</v>
      </c>
    </row>
    <row r="10">
      <c r="A10" s="4" t="inlineStr">
        <is>
          <t>Exercised</t>
        </is>
      </c>
      <c r="B10" s="8" t="n">
        <v>2.36</v>
      </c>
      <c r="C10" s="8" t="n">
        <v>2.2</v>
      </c>
    </row>
    <row r="11">
      <c r="A11" s="4" t="inlineStr">
        <is>
          <t>Terminated</t>
        </is>
      </c>
      <c r="B11" s="8" t="n">
        <v>18.31</v>
      </c>
      <c r="C11" s="8" t="n">
        <v>35.32</v>
      </c>
    </row>
    <row r="12">
      <c r="A12" s="4" t="inlineStr">
        <is>
          <t>Outstanding at ending</t>
        </is>
      </c>
      <c r="B12" s="7" t="n">
        <v>3.82</v>
      </c>
      <c r="C12" s="5"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Information Regarding Outstanding Warrants (Details) - Common Stock Warrants $ in Thousands</t>
        </is>
      </c>
      <c r="B1" s="2" t="inlineStr">
        <is>
          <t>12 Months Ended</t>
        </is>
      </c>
    </row>
    <row r="2">
      <c r="B2" s="2" t="inlineStr">
        <is>
          <t>Dec. 31, 2020USD ($)shares</t>
        </is>
      </c>
    </row>
    <row r="3">
      <c r="A3" s="4" t="inlineStr">
        <is>
          <t>Number Outstanding | shares</t>
        </is>
      </c>
      <c r="B3" s="6" t="n">
        <v>3082987</v>
      </c>
    </row>
    <row r="4">
      <c r="A4" s="4" t="inlineStr">
        <is>
          <t>Weighted - Average Remaining Contractual Life</t>
        </is>
      </c>
      <c r="B4" s="4" t="inlineStr">
        <is>
          <t>1 year 2 months</t>
        </is>
      </c>
    </row>
    <row r="5">
      <c r="A5" s="4" t="inlineStr">
        <is>
          <t>Intrinsic Value</t>
        </is>
      </c>
      <c r="B5" s="5" t="n">
        <v>37379</v>
      </c>
      <c r="C5" s="4" t="inlineStr">
        <is>
          <t>[1]</t>
        </is>
      </c>
    </row>
    <row r="6">
      <c r="A6" s="4" t="inlineStr">
        <is>
          <t>Exercise Price $2.20</t>
        </is>
      </c>
    </row>
    <row r="7">
      <c r="A7" s="4" t="inlineStr">
        <is>
          <t>Weighted - Average Remaining Contractual Life</t>
        </is>
      </c>
      <c r="B7" s="4" t="inlineStr">
        <is>
          <t>1 year 5 months</t>
        </is>
      </c>
    </row>
    <row r="8">
      <c r="A8" s="4" t="inlineStr">
        <is>
          <t>Intrinsic Value</t>
        </is>
      </c>
      <c r="B8" s="5" t="n">
        <v>26938</v>
      </c>
      <c r="C8" s="4" t="inlineStr">
        <is>
          <t>[1]</t>
        </is>
      </c>
    </row>
    <row r="9">
      <c r="A9" s="4" t="inlineStr">
        <is>
          <t>Exercise Price $5.50</t>
        </is>
      </c>
    </row>
    <row r="10">
      <c r="A10" s="4" t="inlineStr">
        <is>
          <t>Weighted - Average Remaining Contractual Life</t>
        </is>
      </c>
      <c r="B10" s="4" t="inlineStr">
        <is>
          <t>8 months</t>
        </is>
      </c>
    </row>
    <row r="11">
      <c r="A11" s="4" t="inlineStr">
        <is>
          <t>Intrinsic Value</t>
        </is>
      </c>
      <c r="B11" s="5" t="n">
        <v>10441</v>
      </c>
      <c r="C11" s="4" t="inlineStr">
        <is>
          <t>[1]</t>
        </is>
      </c>
    </row>
    <row r="12">
      <c r="A12" s="4" t="inlineStr">
        <is>
          <t>Exercise Price $16.23</t>
        </is>
      </c>
    </row>
    <row r="13">
      <c r="A13" s="4" t="inlineStr">
        <is>
          <t>Number Outstanding | shares</t>
        </is>
      </c>
      <c r="B13" s="6" t="n">
        <v>80490</v>
      </c>
    </row>
    <row r="14">
      <c r="A14" s="4" t="inlineStr">
        <is>
          <t>Weighted - Average Remaining Contractual Life</t>
        </is>
      </c>
      <c r="B14" s="4" t="inlineStr">
        <is>
          <t>2 years 4 months</t>
        </is>
      </c>
    </row>
    <row r="15">
      <c r="A15" s="4" t="inlineStr">
        <is>
          <t>Intrinsic Value</t>
        </is>
      </c>
      <c r="B15" s="4" t="inlineStr">
        <is>
          <t xml:space="preserve"> </t>
        </is>
      </c>
      <c r="C15" s="4" t="inlineStr">
        <is>
          <t>[1]</t>
        </is>
      </c>
    </row>
    <row r="16">
      <c r="A16" s="4" t="inlineStr">
        <is>
          <t>Exercise Price $21.10</t>
        </is>
      </c>
    </row>
    <row r="17">
      <c r="A17" s="4" t="inlineStr">
        <is>
          <t>Number Outstanding | shares</t>
        </is>
      </c>
      <c r="B17" s="6" t="n">
        <v>29792</v>
      </c>
    </row>
    <row r="18">
      <c r="A18" s="4" t="inlineStr">
        <is>
          <t>Weighted - Average Remaining Contractual Life</t>
        </is>
      </c>
      <c r="B18" s="4" t="inlineStr">
        <is>
          <t>3 months</t>
        </is>
      </c>
    </row>
    <row r="19">
      <c r="A19" s="4" t="inlineStr">
        <is>
          <t>Intrinsic Value</t>
        </is>
      </c>
      <c r="B19" s="4" t="inlineStr">
        <is>
          <t xml:space="preserve"> </t>
        </is>
      </c>
      <c r="C19" s="4" t="inlineStr">
        <is>
          <t>[1]</t>
        </is>
      </c>
    </row>
    <row r="20"/>
    <row r="21">
      <c r="A21" s="4" t="inlineStr">
        <is>
          <t>[1]</t>
        </is>
      </c>
      <c r="B21" s="4" t="inlineStr">
        <is>
          <t>Intrinsic value is calculated as the estimated fair value of the Company's stock at December 31, 2020 less the warrant exercise price of in-the-money warrants.</t>
        </is>
      </c>
    </row>
  </sheetData>
  <mergeCells count="5">
    <mergeCell ref="A1:A2"/>
    <mergeCell ref="B1:C1"/>
    <mergeCell ref="B2:C2"/>
    <mergeCell ref="A20:C20"/>
    <mergeCell ref="B21:C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Narrative) - USD ($) $ / shares in Units, $ in Thousands</t>
        </is>
      </c>
      <c r="B1" s="2" t="inlineStr">
        <is>
          <t>12 Months Ended</t>
        </is>
      </c>
    </row>
    <row r="2">
      <c r="B2" s="2" t="inlineStr">
        <is>
          <t>Dec. 31, 2020</t>
        </is>
      </c>
      <c r="C2" s="2" t="inlineStr">
        <is>
          <t>Dec. 31, 2019</t>
        </is>
      </c>
      <c r="D2" s="2" t="inlineStr">
        <is>
          <t>Jun. 02, 2020</t>
        </is>
      </c>
      <c r="E2" s="2" t="inlineStr">
        <is>
          <t>Dec. 31, 2018</t>
        </is>
      </c>
    </row>
    <row r="3">
      <c r="A3" s="4" t="inlineStr">
        <is>
          <t>Number of awards outstanding</t>
        </is>
      </c>
      <c r="B3" s="6" t="n">
        <v>1806092</v>
      </c>
      <c r="C3" s="6" t="n">
        <v>1639167</v>
      </c>
      <c r="E3" s="6" t="n">
        <v>1386396</v>
      </c>
    </row>
    <row r="4">
      <c r="A4" s="4" t="inlineStr">
        <is>
          <t>Number of awards granted</t>
        </is>
      </c>
      <c r="B4" s="6" t="n">
        <v>264268</v>
      </c>
      <c r="C4" s="6" t="n">
        <v>256601</v>
      </c>
    </row>
    <row r="5">
      <c r="A5" s="4" t="inlineStr">
        <is>
          <t>Unrecognized compensation expense</t>
        </is>
      </c>
      <c r="B5" s="5" t="n">
        <v>1600</v>
      </c>
    </row>
    <row r="6">
      <c r="A6" s="4" t="inlineStr">
        <is>
          <t>Compensation expense, period for recognition</t>
        </is>
      </c>
      <c r="B6" s="4" t="inlineStr">
        <is>
          <t>2 years 1 month</t>
        </is>
      </c>
    </row>
    <row r="7">
      <c r="A7" s="4" t="inlineStr">
        <is>
          <t>Offering costs</t>
        </is>
      </c>
      <c r="C7" s="5" t="n">
        <v>94162</v>
      </c>
    </row>
    <row r="8">
      <c r="A8" s="4" t="inlineStr">
        <is>
          <t>Weighted average grant date fair value of options, per share</t>
        </is>
      </c>
      <c r="B8" s="7" t="n">
        <v>2.22</v>
      </c>
      <c r="C8" s="7" t="n">
        <v>1.72</v>
      </c>
    </row>
    <row r="9">
      <c r="A9" s="4" t="inlineStr">
        <is>
          <t>Amended and Restated 2013 Incentive Compensation Plan</t>
        </is>
      </c>
    </row>
    <row r="10">
      <c r="A10" s="4" t="inlineStr">
        <is>
          <t>Common stock reserved for issuance</t>
        </is>
      </c>
      <c r="B10" s="6" t="n">
        <v>2956250</v>
      </c>
    </row>
    <row r="11">
      <c r="A11" s="4" t="inlineStr">
        <is>
          <t>Number of share available for grant</t>
        </is>
      </c>
      <c r="B11" s="6" t="n">
        <v>1023811</v>
      </c>
    </row>
    <row r="12">
      <c r="A12" s="4" t="inlineStr">
        <is>
          <t>Number of awards outstanding</t>
        </is>
      </c>
      <c r="B12" s="6" t="n">
        <v>1269947</v>
      </c>
    </row>
    <row r="13">
      <c r="A13" s="4" t="inlineStr">
        <is>
          <t>Number of awards granted</t>
        </is>
      </c>
      <c r="B13" s="6" t="n">
        <v>662492</v>
      </c>
    </row>
    <row r="14">
      <c r="A14" s="4" t="inlineStr">
        <is>
          <t>Third Amended and Restated 2013 Incentive Compensation Plan</t>
        </is>
      </c>
    </row>
    <row r="15">
      <c r="A15" s="4" t="inlineStr">
        <is>
          <t>Common stock reserved for issuance</t>
        </is>
      </c>
      <c r="D15" s="6" t="n">
        <v>1000000</v>
      </c>
    </row>
    <row r="16">
      <c r="A16" s="4" t="inlineStr">
        <is>
          <t>Director</t>
        </is>
      </c>
    </row>
    <row r="17">
      <c r="A17" s="4" t="inlineStr">
        <is>
          <t>Number of shares issued for services</t>
        </is>
      </c>
      <c r="B17" s="6" t="n">
        <v>28039</v>
      </c>
      <c r="C17" s="6" t="n">
        <v>29861</v>
      </c>
    </row>
    <row r="18">
      <c r="A18" s="4" t="inlineStr">
        <is>
          <t>Number of shares issued for services in lieu of cash</t>
        </is>
      </c>
      <c r="B18" s="5" t="n">
        <v>100</v>
      </c>
      <c r="C18" s="5" t="n">
        <v>100</v>
      </c>
    </row>
    <row r="19">
      <c r="A19" s="4" t="inlineStr">
        <is>
          <t>Accredited Investors | Securities Purchase Agreement (the "2019 PIPE")</t>
        </is>
      </c>
    </row>
    <row r="20">
      <c r="A20" s="4" t="inlineStr">
        <is>
          <t>Sale of stock, number of shares issued</t>
        </is>
      </c>
      <c r="C20" s="6" t="n">
        <v>2426455</v>
      </c>
    </row>
    <row r="21">
      <c r="A21" s="4" t="inlineStr">
        <is>
          <t>Offering costs</t>
        </is>
      </c>
      <c r="C21" s="5" t="n">
        <v>94162</v>
      </c>
    </row>
    <row r="22">
      <c r="A22" s="4" t="inlineStr">
        <is>
          <t>Share price (in dollars per share)</t>
        </is>
      </c>
      <c r="C22" s="7" t="n">
        <v>3.1</v>
      </c>
    </row>
    <row r="23">
      <c r="A23" s="4" t="inlineStr">
        <is>
          <t>Proceeds from issuance of stock</t>
        </is>
      </c>
      <c r="C23" s="5" t="n">
        <v>7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0</t>
        </is>
      </c>
      <c r="C1" s="2" t="inlineStr">
        <is>
          <t>Dec. 31, 2019</t>
        </is>
      </c>
    </row>
    <row r="2">
      <c r="A2" s="3" t="inlineStr">
        <is>
          <t>Deferred income tax assets:</t>
        </is>
      </c>
    </row>
    <row r="3">
      <c r="A3" s="4" t="inlineStr">
        <is>
          <t>Net operating loss carryforwards</t>
        </is>
      </c>
      <c r="B3" s="5" t="n">
        <v>21547</v>
      </c>
      <c r="C3" s="5" t="n">
        <v>21063</v>
      </c>
    </row>
    <row r="4">
      <c r="A4" s="4" t="inlineStr">
        <is>
          <t>Share based compensation</t>
        </is>
      </c>
      <c r="B4" s="6" t="n">
        <v>2118</v>
      </c>
      <c r="C4" s="6" t="n">
        <v>1985</v>
      </c>
    </row>
    <row r="5">
      <c r="A5" s="4" t="inlineStr">
        <is>
          <t>Accrued expenses</t>
        </is>
      </c>
      <c r="B5" s="6" t="n">
        <v>841</v>
      </c>
      <c r="C5" s="6" t="n">
        <v>779</v>
      </c>
    </row>
    <row r="6">
      <c r="A6" s="4" t="inlineStr">
        <is>
          <t>Other</t>
        </is>
      </c>
      <c r="B6" s="6" t="n">
        <v>58</v>
      </c>
      <c r="C6" s="6" t="n">
        <v>3</v>
      </c>
    </row>
    <row r="7">
      <c r="A7" s="4" t="inlineStr">
        <is>
          <t>Deferred income tax assets (liabilities), gross</t>
        </is>
      </c>
      <c r="B7" s="6" t="n">
        <v>24564</v>
      </c>
      <c r="C7" s="6" t="n">
        <v>23830</v>
      </c>
    </row>
    <row r="8">
      <c r="A8" s="4" t="inlineStr">
        <is>
          <t>Less valuation allowance</t>
        </is>
      </c>
      <c r="B8" s="6" t="n">
        <v>-24459</v>
      </c>
      <c r="C8" s="6" t="n">
        <v>-23745</v>
      </c>
    </row>
    <row r="9">
      <c r="A9" s="4" t="inlineStr">
        <is>
          <t>Total deferred income tax assets</t>
        </is>
      </c>
      <c r="B9" s="6" t="n">
        <v>105</v>
      </c>
      <c r="C9" s="6" t="n">
        <v>85</v>
      </c>
    </row>
    <row r="10">
      <c r="A10" s="4" t="inlineStr">
        <is>
          <t>Deferred tax liability, depreciation</t>
        </is>
      </c>
      <c r="B10" s="6" t="n">
        <v>-105</v>
      </c>
      <c r="C10" s="6" t="n">
        <v>-85</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4" t="inlineStr">
        <is>
          <t>Percentage of valuation allowance</t>
        </is>
      </c>
      <c r="B3" s="4" t="inlineStr">
        <is>
          <t>100.00%</t>
        </is>
      </c>
      <c r="C3" s="4" t="inlineStr">
        <is>
          <t>100.00%</t>
        </is>
      </c>
    </row>
    <row r="4">
      <c r="A4" s="4" t="inlineStr">
        <is>
          <t>Increase in valuation allowance</t>
        </is>
      </c>
      <c r="B4" s="5" t="n">
        <v>700</v>
      </c>
      <c r="C4" s="5" t="n">
        <v>1300</v>
      </c>
    </row>
    <row r="5">
      <c r="A5" s="4" t="inlineStr">
        <is>
          <t>Federal</t>
        </is>
      </c>
    </row>
    <row r="6">
      <c r="A6" s="4" t="inlineStr">
        <is>
          <t>Operating loss carryforwards</t>
        </is>
      </c>
      <c r="B6" s="6" t="n">
        <v>90000</v>
      </c>
    </row>
    <row r="7">
      <c r="A7" s="4" t="inlineStr">
        <is>
          <t>State</t>
        </is>
      </c>
    </row>
    <row r="8">
      <c r="A8" s="4" t="inlineStr">
        <is>
          <t>Operating loss carryforwards</t>
        </is>
      </c>
      <c r="B8" s="5" t="n">
        <v>35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Future Minimum Payments under License Arrangements (Details) $ in Thousands</t>
        </is>
      </c>
      <c r="B1" s="2" t="inlineStr">
        <is>
          <t>Dec. 31, 2020USD ($)</t>
        </is>
      </c>
    </row>
    <row r="2">
      <c r="A2" s="3" t="inlineStr">
        <is>
          <t>Commitments and Contingencies Disclosure [Abstract]</t>
        </is>
      </c>
    </row>
    <row r="3">
      <c r="A3" s="4" t="inlineStr">
        <is>
          <t>2021</t>
        </is>
      </c>
      <c r="B3" s="5" t="n">
        <v>60</v>
      </c>
    </row>
    <row r="4">
      <c r="A4" s="4" t="inlineStr">
        <is>
          <t>2022</t>
        </is>
      </c>
      <c r="B4" s="6" t="n">
        <v>60</v>
      </c>
    </row>
    <row r="5">
      <c r="A5" s="4" t="inlineStr">
        <is>
          <t>2023</t>
        </is>
      </c>
      <c r="B5" s="6" t="n">
        <v>50</v>
      </c>
    </row>
    <row r="6">
      <c r="A6" s="4" t="inlineStr">
        <is>
          <t>2024</t>
        </is>
      </c>
      <c r="B6" s="6" t="n">
        <v>50</v>
      </c>
    </row>
    <row r="7">
      <c r="A7" s="4" t="inlineStr">
        <is>
          <t>2025</t>
        </is>
      </c>
      <c r="B7" s="6" t="n">
        <v>50</v>
      </c>
    </row>
    <row r="8">
      <c r="A8" s="4" t="inlineStr">
        <is>
          <t>Thereafter</t>
        </is>
      </c>
      <c r="B8" s="6" t="n">
        <v>210</v>
      </c>
    </row>
    <row r="9">
      <c r="A9" s="4" t="inlineStr">
        <is>
          <t>Total minimum payments</t>
        </is>
      </c>
      <c r="B9" s="5" t="n">
        <v>4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mmitments (Details Narrative) - USD ($) $ in Thousands</t>
        </is>
      </c>
      <c r="B1" s="2" t="inlineStr">
        <is>
          <t>12 Months Ended</t>
        </is>
      </c>
    </row>
    <row r="2">
      <c r="B2" s="2" t="inlineStr">
        <is>
          <t>Dec. 31, 2020</t>
        </is>
      </c>
      <c r="C2" s="2" t="inlineStr">
        <is>
          <t>Dec. 31, 2019</t>
        </is>
      </c>
    </row>
    <row r="3">
      <c r="A3" s="4" t="inlineStr">
        <is>
          <t>License Agreement</t>
        </is>
      </c>
    </row>
    <row r="4">
      <c r="A4" s="4" t="inlineStr">
        <is>
          <t>Royalty expenses</t>
        </is>
      </c>
      <c r="B4" s="5" t="n">
        <v>10</v>
      </c>
      <c r="C4" s="5" t="n">
        <v>10</v>
      </c>
    </row>
    <row r="5">
      <c r="A5" s="4" t="inlineStr">
        <is>
          <t>Technical Service and Training Agreements</t>
        </is>
      </c>
    </row>
    <row r="6">
      <c r="A6" s="4" t="inlineStr">
        <is>
          <t>Technical research services fees payable in future</t>
        </is>
      </c>
      <c r="B6" s="6" t="n">
        <v>10</v>
      </c>
      <c r="C6" s="6" t="n">
        <v>10</v>
      </c>
    </row>
    <row r="7">
      <c r="A7" s="4" t="inlineStr">
        <is>
          <t>Software License Agreement</t>
        </is>
      </c>
    </row>
    <row r="8">
      <c r="A8" s="4" t="inlineStr">
        <is>
          <t>Royalty expenses</t>
        </is>
      </c>
      <c r="B8" s="5" t="n">
        <v>10</v>
      </c>
      <c r="C8" s="5" t="n">
        <v>10</v>
      </c>
    </row>
    <row r="9">
      <c r="A9" s="4" t="inlineStr">
        <is>
          <t>Cardiac EP Business Participation Plan Agreements</t>
        </is>
      </c>
    </row>
    <row r="10">
      <c r="A10" s="4" t="inlineStr">
        <is>
          <t>Initial participation interest</t>
        </is>
      </c>
      <c r="B10" s="4" t="inlineStr">
        <is>
          <t>6.60%</t>
        </is>
      </c>
    </row>
    <row r="11">
      <c r="A11" s="4" t="inlineStr">
        <is>
          <t>Revised participation interest</t>
        </is>
      </c>
      <c r="B11" s="4" t="inlineStr">
        <is>
          <t>0.29%</t>
        </is>
      </c>
    </row>
    <row r="12">
      <c r="A12" s="4" t="inlineStr">
        <is>
          <t>Termination date</t>
        </is>
      </c>
      <c r="B12" s="4" t="inlineStr">
        <is>
          <t>Jun. 30,
		2025</t>
        </is>
      </c>
    </row>
    <row r="13">
      <c r="A13" s="4" t="inlineStr">
        <is>
          <t>Key Personnel Incentive Program</t>
        </is>
      </c>
    </row>
    <row r="14">
      <c r="A14" s="4" t="inlineStr">
        <is>
          <t>Description of participants</t>
        </is>
      </c>
      <c r="B14" s="4" t="inlineStr">
        <is>
          <t>Two participants, one a consultant to the Company and a former non-employee director of the Company, and the other a former employee of the Company.</t>
        </is>
      </c>
    </row>
    <row r="15">
      <c r="A15" s="4" t="inlineStr">
        <is>
          <t>Payment in the event of a sale of the company</t>
        </is>
      </c>
      <c r="B15" s="5" t="n">
        <v>1000</v>
      </c>
    </row>
    <row r="16">
      <c r="A16" s="4" t="inlineStr">
        <is>
          <t>Description of sale of company transaction</t>
        </is>
      </c>
      <c r="B16" s="4" t="inlineStr">
        <is>
          <t>One of the participants will be entitled to receive a payment equal to $700,000 in the event the net proceeds from a sale of the Company exceeds $50,000,000. If a sale of the Company has not occurred by December 31, 2025, KPIP will terminate.</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3" customWidth="1" min="2" max="2"/>
    <col width="27" customWidth="1" min="3" max="3"/>
    <col width="20" customWidth="1" min="4" max="4"/>
    <col width="13" customWidth="1" min="5" max="5"/>
  </cols>
  <sheetData>
    <row r="1">
      <c r="A1" s="1" t="inlineStr">
        <is>
          <t>Consolidated Statements of Shareholders' Equity - USD ($) $ in Thousands</t>
        </is>
      </c>
      <c r="B1" s="2" t="inlineStr">
        <is>
          <t>Common Stock</t>
        </is>
      </c>
      <c r="C1" s="2" t="inlineStr">
        <is>
          <t>Additional Paid-In Capital</t>
        </is>
      </c>
      <c r="D1" s="2" t="inlineStr">
        <is>
          <t>Accumulated Deficit</t>
        </is>
      </c>
      <c r="E1" s="2" t="inlineStr">
        <is>
          <t>Total</t>
        </is>
      </c>
    </row>
    <row r="2">
      <c r="A2" s="4" t="inlineStr">
        <is>
          <t>Balances at beginning at Dec. 31, 2018</t>
        </is>
      </c>
      <c r="B2" s="5" t="n">
        <v>110</v>
      </c>
      <c r="C2" s="5" t="n">
        <v>108600</v>
      </c>
      <c r="D2" s="5" t="n">
        <v>-107200</v>
      </c>
      <c r="E2" s="5" t="n">
        <v>1510</v>
      </c>
    </row>
    <row r="3">
      <c r="A3" s="4" t="inlineStr">
        <is>
          <t>Balances at beginning (in shares) at Dec. 31, 2018</t>
        </is>
      </c>
      <c r="B3" s="6" t="n">
        <v>11018364</v>
      </c>
    </row>
    <row r="4">
      <c r="A4" s="3" t="inlineStr">
        <is>
          <t>Increase (Decrease) in Stockholders' Equity [Roll Forward]</t>
        </is>
      </c>
    </row>
    <row r="5">
      <c r="A5" s="4" t="inlineStr">
        <is>
          <t>Cumulative adjustment for adoption of new accounting standard</t>
        </is>
      </c>
      <c r="B5" s="4" t="inlineStr">
        <is>
          <t xml:space="preserve"> </t>
        </is>
      </c>
      <c r="C5" s="4" t="inlineStr">
        <is>
          <t xml:space="preserve"> </t>
        </is>
      </c>
      <c r="D5" s="4" t="inlineStr">
        <is>
          <t xml:space="preserve"> </t>
        </is>
      </c>
      <c r="E5" s="4" t="inlineStr">
        <is>
          <t xml:space="preserve"> </t>
        </is>
      </c>
    </row>
    <row r="6">
      <c r="A6" s="4" t="inlineStr">
        <is>
          <t>Share-based compensation</t>
        </is>
      </c>
      <c r="B6" s="5" t="n">
        <v>2</v>
      </c>
      <c r="C6" s="6" t="n">
        <v>797</v>
      </c>
      <c r="E6" s="6" t="n">
        <v>799</v>
      </c>
    </row>
    <row r="7">
      <c r="A7" s="4" t="inlineStr">
        <is>
          <t>Share-based compensation (in shares)</t>
        </is>
      </c>
      <c r="B7" s="6" t="n">
        <v>194694</v>
      </c>
    </row>
    <row r="8">
      <c r="A8" s="4" t="inlineStr">
        <is>
          <t>Warrant and option exercises</t>
        </is>
      </c>
      <c r="B8" s="5" t="n">
        <v>16</v>
      </c>
      <c r="C8" s="6" t="n">
        <v>373</v>
      </c>
      <c r="E8" s="6" t="n">
        <v>389</v>
      </c>
    </row>
    <row r="9">
      <c r="A9" s="4" t="inlineStr">
        <is>
          <t>Warrant and option exercises (in shares)</t>
        </is>
      </c>
      <c r="B9" s="6" t="n">
        <v>1595795</v>
      </c>
    </row>
    <row r="10">
      <c r="A10" s="4" t="inlineStr">
        <is>
          <t>May 2019 private placement, net of offering costs</t>
        </is>
      </c>
      <c r="B10" s="5" t="n">
        <v>24</v>
      </c>
      <c r="C10" s="6" t="n">
        <v>7404</v>
      </c>
      <c r="E10" s="6" t="n">
        <v>7428</v>
      </c>
    </row>
    <row r="11">
      <c r="A11" s="4" t="inlineStr">
        <is>
          <t>May 2019 private placement, net of offering costs (in shares)</t>
        </is>
      </c>
      <c r="B11" s="6" t="n">
        <v>2426455</v>
      </c>
    </row>
    <row r="12">
      <c r="A12" s="4" t="inlineStr">
        <is>
          <t>Net loss for the period</t>
        </is>
      </c>
      <c r="D12" s="6" t="n">
        <v>-5540</v>
      </c>
      <c r="E12" s="6" t="n">
        <v>-5540</v>
      </c>
    </row>
    <row r="13">
      <c r="A13" s="4" t="inlineStr">
        <is>
          <t>Balances at ending at Dec. 31, 2019</t>
        </is>
      </c>
      <c r="B13" s="5" t="n">
        <v>152</v>
      </c>
      <c r="C13" s="6" t="n">
        <v>117174</v>
      </c>
      <c r="D13" s="6" t="n">
        <v>-112740</v>
      </c>
      <c r="E13" s="6" t="n">
        <v>4586</v>
      </c>
    </row>
    <row r="14">
      <c r="A14" s="4" t="inlineStr">
        <is>
          <t>Balance at ending (in shares) at Dec. 31, 2019</t>
        </is>
      </c>
      <c r="B14" s="6" t="n">
        <v>15235308</v>
      </c>
    </row>
    <row r="15">
      <c r="A15" s="3" t="inlineStr">
        <is>
          <t>Increase (Decrease) in Stockholders' Equity [Roll Forward]</t>
        </is>
      </c>
    </row>
    <row r="16">
      <c r="A16" s="4" t="inlineStr">
        <is>
          <t>2020 senior secured convertible note beneficial conversion feature</t>
        </is>
      </c>
      <c r="C16" s="6" t="n">
        <v>3107</v>
      </c>
      <c r="E16" s="6" t="n">
        <v>3107</v>
      </c>
    </row>
    <row r="17">
      <c r="A17" s="4" t="inlineStr">
        <is>
          <t>Share-based compensation</t>
        </is>
      </c>
      <c r="B17" s="5" t="n">
        <v>3</v>
      </c>
      <c r="C17" s="6" t="n">
        <v>1087</v>
      </c>
      <c r="E17" s="6" t="n">
        <v>1090</v>
      </c>
    </row>
    <row r="18">
      <c r="A18" s="4" t="inlineStr">
        <is>
          <t>Share-based compensation (in shares)</t>
        </is>
      </c>
      <c r="B18" s="6" t="n">
        <v>267608</v>
      </c>
    </row>
    <row r="19">
      <c r="A19" s="4" t="inlineStr">
        <is>
          <t>Warrant and option exercises</t>
        </is>
      </c>
      <c r="B19" s="5" t="n">
        <v>15</v>
      </c>
      <c r="C19" s="6" t="n">
        <v>361</v>
      </c>
      <c r="E19" s="6" t="n">
        <v>376</v>
      </c>
    </row>
    <row r="20">
      <c r="A20" s="4" t="inlineStr">
        <is>
          <t>Warrant and option exercises (in shares)</t>
        </is>
      </c>
      <c r="B20" s="6" t="n">
        <v>1544668</v>
      </c>
    </row>
    <row r="21">
      <c r="A21" s="4" t="inlineStr">
        <is>
          <t>Net loss for the period</t>
        </is>
      </c>
      <c r="D21" s="6" t="n">
        <v>-6782</v>
      </c>
      <c r="E21" s="6" t="n">
        <v>-6782</v>
      </c>
    </row>
    <row r="22">
      <c r="A22" s="4" t="inlineStr">
        <is>
          <t>Balances at ending at Dec. 31, 2020</t>
        </is>
      </c>
      <c r="B22" s="5" t="n">
        <v>170</v>
      </c>
      <c r="C22" s="5" t="n">
        <v>121729</v>
      </c>
      <c r="D22" s="5" t="n">
        <v>-119522</v>
      </c>
      <c r="E22" s="5" t="n">
        <v>2377</v>
      </c>
    </row>
    <row r="23">
      <c r="A23" s="4" t="inlineStr">
        <is>
          <t>Balance at ending (in shares) at Dec. 31, 2020</t>
        </is>
      </c>
      <c r="B23" s="6" t="n">
        <v>170475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bsequent Event (Details Narrative - Subsequent Event - Public Offering $ in Thousands</t>
        </is>
      </c>
      <c r="B1" s="2" t="inlineStr">
        <is>
          <t>1 Months Ended</t>
        </is>
      </c>
    </row>
    <row r="2">
      <c r="B2" s="2" t="inlineStr">
        <is>
          <t>Feb. 23, 2021USD ($)shares</t>
        </is>
      </c>
    </row>
    <row r="3">
      <c r="A3" s="3" t="inlineStr">
        <is>
          <t>Subsequent Event [Line Items]</t>
        </is>
      </c>
    </row>
    <row r="4">
      <c r="A4" s="4" t="inlineStr">
        <is>
          <t>Sale of stock, number of shares issued | shares</t>
        </is>
      </c>
      <c r="B4" s="6" t="n">
        <v>2127660</v>
      </c>
      <c r="C4" s="4" t="inlineStr">
        <is>
          <t>[1]</t>
        </is>
      </c>
    </row>
    <row r="5">
      <c r="A5" s="4" t="inlineStr">
        <is>
          <t>Proceeds from issuance of stock | $</t>
        </is>
      </c>
      <c r="B5" s="5" t="n">
        <v>46800</v>
      </c>
    </row>
    <row r="6"/>
    <row r="7">
      <c r="A7" s="4" t="inlineStr">
        <is>
          <t>[1]</t>
        </is>
      </c>
      <c r="B7" s="4" t="inlineStr">
        <is>
          <t>Composed of 1,850,140 shares of common stock initially offered at a public offering price of $23.50 per share and an additional 277,520 shares of common stock sold pursuant to the exercise of the underwriters' option to purchase additional shares at the price of $22.09 per share.</t>
        </is>
      </c>
    </row>
  </sheetData>
  <mergeCells count="5">
    <mergeCell ref="A1:A2"/>
    <mergeCell ref="B1:C1"/>
    <mergeCell ref="B2:C2"/>
    <mergeCell ref="A6:C6"/>
    <mergeCell ref="B7:C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hareholders' Equity (Parenthetical) $ in Thousands</t>
        </is>
      </c>
      <c r="B1" s="2" t="inlineStr">
        <is>
          <t>12 Months Ended</t>
        </is>
      </c>
    </row>
    <row r="2">
      <c r="B2" s="2" t="inlineStr">
        <is>
          <t>Dec. 31, 2019USD ($)</t>
        </is>
      </c>
    </row>
    <row r="3">
      <c r="A3" s="3" t="inlineStr">
        <is>
          <t>Statement of Stockholders' Equity [Abstract]</t>
        </is>
      </c>
    </row>
    <row r="4">
      <c r="A4" s="4" t="inlineStr">
        <is>
          <t>Private placement offering costs</t>
        </is>
      </c>
      <c r="B4" s="5" t="n">
        <v>941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782</v>
      </c>
      <c r="C4" s="5" t="n">
        <v>-5540</v>
      </c>
    </row>
    <row r="5">
      <c r="A5" s="3" t="inlineStr">
        <is>
          <t>Adjustments to reconcile net loss to net cash flows from operating activities:</t>
        </is>
      </c>
    </row>
    <row r="6">
      <c r="A6" s="4" t="inlineStr">
        <is>
          <t>Depreciation and amortization</t>
        </is>
      </c>
      <c r="B6" s="6" t="n">
        <v>334</v>
      </c>
      <c r="C6" s="6" t="n">
        <v>144</v>
      </c>
    </row>
    <row r="7">
      <c r="A7" s="4" t="inlineStr">
        <is>
          <t>Share-based compensation</t>
        </is>
      </c>
      <c r="B7" s="6" t="n">
        <v>1090</v>
      </c>
      <c r="C7" s="6" t="n">
        <v>799</v>
      </c>
    </row>
    <row r="8">
      <c r="A8" s="4" t="inlineStr">
        <is>
          <t>Payment-in-kind interest</t>
        </is>
      </c>
      <c r="B8" s="6" t="n">
        <v>3</v>
      </c>
    </row>
    <row r="9">
      <c r="A9" s="4" t="inlineStr">
        <is>
          <t>Forgiveness of PPP loan</t>
        </is>
      </c>
      <c r="B9" s="6" t="n">
        <v>-896</v>
      </c>
    </row>
    <row r="10">
      <c r="A10" s="4" t="inlineStr">
        <is>
          <t>Amortization of debt issuance costs and original issue discounts</t>
        </is>
      </c>
      <c r="B10" s="6" t="n">
        <v>890</v>
      </c>
      <c r="C10" s="6" t="n">
        <v>729</v>
      </c>
    </row>
    <row r="11">
      <c r="A11" s="4" t="inlineStr">
        <is>
          <t>Amortization of lease right of use, net of accretion in lease liabilities</t>
        </is>
      </c>
      <c r="B11" s="6" t="n">
        <v>216</v>
      </c>
      <c r="C11" s="6" t="n">
        <v>107</v>
      </c>
    </row>
    <row r="12">
      <c r="A12" s="3" t="inlineStr">
        <is>
          <t>Increase (decrease) in cash resulting from changes in:</t>
        </is>
      </c>
    </row>
    <row r="13">
      <c r="A13" s="4" t="inlineStr">
        <is>
          <t>Accounts receivable</t>
        </is>
      </c>
      <c r="B13" s="6" t="n">
        <v>-791</v>
      </c>
      <c r="C13" s="6" t="n">
        <v>144</v>
      </c>
    </row>
    <row r="14">
      <c r="A14" s="4" t="inlineStr">
        <is>
          <t>Inventory</t>
        </is>
      </c>
      <c r="B14" s="6" t="n">
        <v>-25</v>
      </c>
      <c r="C14" s="6" t="n">
        <v>-1025</v>
      </c>
    </row>
    <row r="15">
      <c r="A15" s="4" t="inlineStr">
        <is>
          <t>Prepaid expenses and other current assets</t>
        </is>
      </c>
      <c r="B15" s="6" t="n">
        <v>113</v>
      </c>
      <c r="C15" s="6" t="n">
        <v>-144</v>
      </c>
    </row>
    <row r="16">
      <c r="A16" s="4" t="inlineStr">
        <is>
          <t>Other assets</t>
        </is>
      </c>
      <c r="B16" s="6" t="n">
        <v>25</v>
      </c>
      <c r="C16" s="6" t="n">
        <v>15</v>
      </c>
    </row>
    <row r="17">
      <c r="A17" s="4" t="inlineStr">
        <is>
          <t>Accounts payable and accrued expenses</t>
        </is>
      </c>
      <c r="B17" s="6" t="n">
        <v>-459</v>
      </c>
      <c r="C17" s="6" t="n">
        <v>1166</v>
      </c>
    </row>
    <row r="18">
      <c r="A18" s="4" t="inlineStr">
        <is>
          <t>Accrued interest</t>
        </is>
      </c>
      <c r="B18" s="6" t="n">
        <v>-960</v>
      </c>
    </row>
    <row r="19">
      <c r="A19" s="4" t="inlineStr">
        <is>
          <t>Lease liabilities</t>
        </is>
      </c>
      <c r="B19" s="6" t="n">
        <v>-128</v>
      </c>
      <c r="C19" s="6" t="n">
        <v>-109</v>
      </c>
    </row>
    <row r="20">
      <c r="A20" s="4" t="inlineStr">
        <is>
          <t>Deferred revenue</t>
        </is>
      </c>
      <c r="B20" s="6" t="n">
        <v>-437</v>
      </c>
      <c r="C20" s="6" t="n">
        <v>864</v>
      </c>
    </row>
    <row r="21">
      <c r="A21" s="4" t="inlineStr">
        <is>
          <t>Net cash flows from operating activities</t>
        </is>
      </c>
      <c r="B21" s="6" t="n">
        <v>-7807</v>
      </c>
      <c r="C21" s="6" t="n">
        <v>-2850</v>
      </c>
    </row>
    <row r="22">
      <c r="A22" s="3" t="inlineStr">
        <is>
          <t>Cash flows from investing activities:</t>
        </is>
      </c>
    </row>
    <row r="23">
      <c r="A23" s="4" t="inlineStr">
        <is>
          <t>Purchases of property and equipment</t>
        </is>
      </c>
      <c r="B23" s="6" t="n">
        <v>-41</v>
      </c>
      <c r="C23" s="6" t="n">
        <v>-10</v>
      </c>
    </row>
    <row r="24">
      <c r="A24" s="4" t="inlineStr">
        <is>
          <t>Acquisition of licensing rights</t>
        </is>
      </c>
      <c r="B24" s="6" t="n">
        <v>-441</v>
      </c>
      <c r="C24" s="6" t="n">
        <v>-150</v>
      </c>
    </row>
    <row r="25">
      <c r="A25" s="4" t="inlineStr">
        <is>
          <t>Net cash flows from investing activities</t>
        </is>
      </c>
      <c r="B25" s="6" t="n">
        <v>-482</v>
      </c>
      <c r="C25" s="6" t="n">
        <v>-160</v>
      </c>
    </row>
    <row r="26">
      <c r="A26" s="3" t="inlineStr">
        <is>
          <t>Cash flows from financing activities:</t>
        </is>
      </c>
    </row>
    <row r="27">
      <c r="A27" s="4" t="inlineStr">
        <is>
          <t>Proceeds from issuance of 2020 senior secured convertible notes, net of financing costs and discount</t>
        </is>
      </c>
      <c r="B27" s="6" t="n">
        <v>24258</v>
      </c>
    </row>
    <row r="28">
      <c r="A28" s="4" t="inlineStr">
        <is>
          <t>Repayment of offering costs in connection with issuance of 2020 senior secured convertible notes</t>
        </is>
      </c>
      <c r="C28" s="6" t="n">
        <v>-75</v>
      </c>
    </row>
    <row r="29">
      <c r="A29" s="4" t="inlineStr">
        <is>
          <t>Proceeds from private offering, net of offering costs</t>
        </is>
      </c>
      <c r="C29" s="6" t="n">
        <v>7428</v>
      </c>
    </row>
    <row r="30">
      <c r="A30" s="4" t="inlineStr">
        <is>
          <t>Proceeds from issuance of Paycheck Protection Program loan</t>
        </is>
      </c>
      <c r="B30" s="6" t="n">
        <v>896</v>
      </c>
    </row>
    <row r="31">
      <c r="A31" s="4" t="inlineStr">
        <is>
          <t>Proceeds from stock option and warrant exercises</t>
        </is>
      </c>
      <c r="B31" s="6" t="n">
        <v>376</v>
      </c>
      <c r="C31" s="6" t="n">
        <v>389</v>
      </c>
    </row>
    <row r="32">
      <c r="A32" s="4" t="inlineStr">
        <is>
          <t>Repayment of notes payable</t>
        </is>
      </c>
      <c r="B32" s="6" t="n">
        <v>-2838</v>
      </c>
      <c r="C32" s="6" t="n">
        <v>-2137</v>
      </c>
    </row>
    <row r="33">
      <c r="A33" s="4" t="inlineStr">
        <is>
          <t>Net cash flows from financing activities</t>
        </is>
      </c>
      <c r="B33" s="6" t="n">
        <v>22692</v>
      </c>
      <c r="C33" s="6" t="n">
        <v>5605</v>
      </c>
    </row>
    <row r="34">
      <c r="A34" s="4" t="inlineStr">
        <is>
          <t>Net change in cash and cash equivalents</t>
        </is>
      </c>
      <c r="B34" s="6" t="n">
        <v>14403</v>
      </c>
      <c r="C34" s="6" t="n">
        <v>2595</v>
      </c>
    </row>
    <row r="35">
      <c r="A35" s="4" t="inlineStr">
        <is>
          <t>Cash and cash equivalents, beginning of period</t>
        </is>
      </c>
      <c r="B35" s="6" t="n">
        <v>5696</v>
      </c>
      <c r="C35" s="6" t="n">
        <v>3101</v>
      </c>
    </row>
    <row r="36">
      <c r="A36" s="4" t="inlineStr">
        <is>
          <t>Cash and cash equivalents, end of period</t>
        </is>
      </c>
      <c r="B36" s="6" t="n">
        <v>20099</v>
      </c>
      <c r="C36" s="6" t="n">
        <v>5696</v>
      </c>
    </row>
    <row r="37">
      <c r="A37" s="3" t="inlineStr">
        <is>
          <t>Cash paid for:</t>
        </is>
      </c>
    </row>
    <row r="38">
      <c r="A38" s="4" t="inlineStr">
        <is>
          <t>Income taxes</t>
        </is>
      </c>
      <c r="B38" s="4" t="inlineStr">
        <is>
          <t xml:space="preserve"> </t>
        </is>
      </c>
      <c r="C38" s="4" t="inlineStr">
        <is>
          <t xml:space="preserve"> </t>
        </is>
      </c>
    </row>
    <row r="39">
      <c r="A39" s="4" t="inlineStr">
        <is>
          <t>Interest</t>
        </is>
      </c>
      <c r="B39" s="6" t="n">
        <v>1578</v>
      </c>
      <c r="C39" s="6" t="n">
        <v>317</v>
      </c>
    </row>
    <row r="40">
      <c r="A40" s="3" t="inlineStr">
        <is>
          <t>Non-Cash Investing and financing Transactions</t>
        </is>
      </c>
    </row>
    <row r="41">
      <c r="A41" s="4" t="inlineStr">
        <is>
          <t>Senior secured convertible note beneficial conversion feature</t>
        </is>
      </c>
      <c r="B41" s="6" t="n">
        <v>3107</v>
      </c>
    </row>
    <row r="42">
      <c r="A42" s="4" t="inlineStr">
        <is>
          <t>Operating lease right-of-use assets</t>
        </is>
      </c>
      <c r="B42" s="6" t="n">
        <v>2600</v>
      </c>
      <c r="C42" s="6" t="n">
        <v>500</v>
      </c>
    </row>
    <row r="43">
      <c r="A43" s="4" t="inlineStr">
        <is>
          <t>Operating lease liabilities</t>
        </is>
      </c>
      <c r="B43" s="6" t="n">
        <v>2600</v>
      </c>
      <c r="C43" s="6" t="n">
        <v>500</v>
      </c>
    </row>
    <row r="44">
      <c r="A44" s="4" t="inlineStr">
        <is>
          <t>Aggregate net book value of reusable components transferred from inventory to loaned systems</t>
        </is>
      </c>
      <c r="C44" s="5" t="n">
        <v>200</v>
      </c>
    </row>
    <row r="45">
      <c r="A45" s="4" t="inlineStr">
        <is>
          <t>Aggregate net book value of reusable components transferred from loaned systems to inventory</t>
        </is>
      </c>
      <c r="B45" s="5" t="n">
        <v>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the Business and Financial Condition</t>
        </is>
      </c>
      <c r="B1" s="2" t="inlineStr">
        <is>
          <t>12 Months Ended</t>
        </is>
      </c>
    </row>
    <row r="2">
      <c r="B2" s="2" t="inlineStr">
        <is>
          <t>Dec. 31, 2020</t>
        </is>
      </c>
    </row>
    <row r="3">
      <c r="A3" s="3" t="inlineStr">
        <is>
          <t>Description Of Business And Liquidity</t>
        </is>
      </c>
    </row>
    <row r="4">
      <c r="A4" s="4" t="inlineStr">
        <is>
          <t>Description of the Business and Financial Condition</t>
        </is>
      </c>
      <c r="B4" s="4" t="inlineStr">
        <is>
          <t>1. Description of the Business and Financial Condition ClearPoint Neuro, Inc. (the “Company”)
is a medical device company focused on the development and commercialization of technology that enables physicians to see inside
the brain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ClearPoint Neuro (Canada) Inc., a wholly
owned subsidiary incorporated in Canada, in August 2013, primarily for the purpose of performing software development, and established
ClearPoint Neuro U.K. Ltd, a wholly owned subsidiary incorporated in the United Kingdom, in October 2020, primarily for the purpose
of employing the Company’s clinical services representatives serving the Company’s customers in the United Kingdom
and EU. The activities of both subsidiaries are reflected in these consolidated financial statements. The Company’s ClearPoint system, an
integrated system comprised of capital equipment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surgical interventional procedures. On February 12, 2020, the Company changed
its corporate name from MRI Interventions, Inc. to ClearPoint Neuro, Inc., pursuant to a Certificate of Amendment to the Company’s
Amended and Restated Certificate of Incorporation filed with the Secretary of State of the State of Delaware. In addition, effective
as of February 12, 2020, the Company’s Board of Directors adopted the Second and Amended Restated Bylaws, to reflect the
name change of the Company. No other changes were made to the Company’s certificate of incorporation or bylaws. In connection
with the Company’s name change, effective as of the opening of trading on February 12, 2020, the Company’s shares of
common stock commenced trading on the Nasdaq Capital Market under the symbol “CLPT.” COVID-19 On March 11, 2020, the World Health Organization
characterized the spread of a novel strain of coronavirus (“COVID-19”) as a global pandemic, and on March 13, 2020,
the President of the United States proclaimed that the COVID-19 outbreak in the United States constituted a national emergency.
Continued widespread infection in the United States is a possibility. Extraordinary actions have been taken by federal, state and
local governmental authorities to combat the spread of COVID-19, including issuance of “stay-at-home” directives and
similar mandates for many individuals to substantially restrict daily activities and for many businesses to curtail or cease normal
operations. These measures, while intended to protect human life, have led to reduced economic activity, including the postponement
or cancellation of elective surgical procedures, which historically have represented approximately 80% of the number of surgical
procedures using the Company’s ClearPoint system. Furthermore, the recessionary conditions on the global economy caused by
the COVID-19 pandemic could have a material adverse effect on the Company’s business, as hospitals postpone or reduce capital
purchases and overall spending. Although most segments of the United States economy have reopened, the effects of the COVID-19
pandemic remain intense in many areas of the country, and many public health experts continue to anticipate future surges of COVID-19
in 2021. Accordingly, reinstatement of directives and mandates requiring businesses to again curtail or cease normal operations,
including the postponement or cancellation of elective surgeries, remains a possibility. The continuing uncertainty as to whether
the federal government will address the resulting fiscal condition in both the near and long-term with measures such as additional
fiscal stimulus, as well as other geopolitical issues relating to the global economic slowdown, has increased domestic and global
instability. The rapid development and fluidity of the situation precludes any prediction as to the ultimate impact COVID-19 will
have on the Company’s business, financial condition, results of operation and cash flows, which will depend largely on future
developments directly or indirectly relating to the duration and scope of the COVID-19 outbreak in the United States. Liquidity The Company has incurred net losses since
its inception which has resulted in a cumulative deficit at December 31, 2020 of approximately $120 million. In addition, the Company’s
use of cash from operations amounted to $7.8 million for the year ended December 31, 2020. Since inception, the Company has financed
its operations principally from the sale of equity securities, the issuance of notes payable and license arrangements. As discussed in Note 8, in May 2019, the Company entered
into a Securities Purchase Agreement with certain accredited investors under which such investors purchased 2,426,455 shares of
the Company’s common stock at $3.10 per share (the “2019 PIPE”), resulting in proceeds of approximately $7.5
million, before deducting offering expenses aggregating approximately $0.1 million. In January 2020, the Company entered into
a Securities Purchase Agreement (the “SPA”) with two investors (the “2020 Convertible Noteholders”) under
which the Company issued an aggregate principal amount of $17.5 million of floating rate secured convertible notes (the “First
Closing Notes”), resulting in proceeds, net of financing costs paid and payable, and a commitment fee paid to one of the
2020 Convertible Noteholders, of approximately $16.8 million. From the net proceeds received from the issuance of the First Closing
Notes, which have a five-year term, the Company repaid and retired the 2010 Junior Secured Notes Payable (the “2010 Secured
Notes”) that otherwise would have matured in October and November 2020. The SPA also gave the Company the right,
but not the obligation, to request one of the 2020 Noteholders to purchase an additional $5.0 million in principal amount of a
note (the “Second Closing Note”, and, together with the First Closing Note, the “2020 Secured Notes”).
On December 29, 2020, under the terms of an amendment to the SPA which, among other provisions, increased the principal amount
of the Second Closing Note, the Company issued the Second Closing Note to the 2020 Convertible Noteholder in the principal amount
of $7.5 million. In April 2020, the Company received $0.9
million in proceeds through a loan funded under the Payroll Protection Program as part of the CARES Act (the “PPP Loan”).
In November 2020, the Company was notified by the U.S. Small Business Administration that the loan had been forgiven under the
provision of the CARES Act. Additional information with respect to the
2020 Secured Notes and the PPP Loan is found in Note 6. As discussed in Note 11, on February 23,
2021, the Company completed a public offering of 2,127,660 shares of its common stock. Net proceeds from the offering were approximately
$46.8 million after deducting the underwriting discounts and commissions and other estimated offering expenses payable by the Company. Based on the foregoing, in management’s
opinion, cash and cash equivalent balances at December 31, 2020, are sufficient to support the Company’s operations and meet
its obligations for at least the next twelve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All significant inter-company accounts and transactions have been
eliminated. 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investments with an original maturity of three months or less.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 Intangible Assets In 2020 and 2019, the Company entered into
certain license agreements that provide rights to the Company for the development and commercialization of products in the functional
neurosurgery field. Under the terms of those certain license agreements, the Company paid an aggregate $0.6 million to the licensors
upon execution of the license agreements for access to the underlying technologies and will make future payments based on the achievement
of regulatory and commercialization milestones as defined in the license agreements. In the fourth quarter of 2020, the Company
determined that the technology underlying the licensing rights acquired in 2019 was unlikely to be of future benefit. As a result,
the Company recorded an impairment charge of $0.1 million, representing the unamortized balance of its investment in the licensing
rights, which is included in amortization and depreciation in the accompanying 2020 consolidated statement of operations. In conformity with Accounting Standards
Codification Section 350, “Intangibles – Goodwill and Other,” the Company amortizes its investment in the license
rights described above over an expected useful life of five years. Property and Equipment Property and equipment are recorded at cost
and are depreciated on a straight-line basis over their estimated useful lives, principally five to seven years. Leasehold improvements
are depreciated on a straight-line basis over the lesser of their estimated useful lives or the term of the related lease. 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Revenue Recognition The Company’s revenues are comprised
primarily of: (1) product revenues resulting from the sale of functional neurosurgery, navigation, therapy, and biologics and drug
delivery disposable products; (2) product revenues resulting from the sale of ClearPoint capital equipment and software; (3) revenues
resulting from the service, installation, training and shipping related to ClearPoint capital equipment and software; and (4) clinical
case support revenues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in a process that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hen a contract calls for the satisfaction of multiple performance obligations for a single contract price, the
Company allocates the contract price among the performance obligations based on the relative stand-alone prices for each such performance
obligation customarily charged by the Company.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navigation product,
biologics and drug delivery systems product, and therapy product sales
· Capital equipment and software sales
o Capital equipment sales preceded by evaluation
periods
o Capital equipment sales not preceded by evaluation
periods: For both types of capital equipment and
software sales described above, the Company’s determination of the point in time at which to recognize revenue represents
that point at which the customer has legal title, physical possession, and the risks and rewards of ownership, and the Company
has a present right to payment.
· Therapy services:
· Biologics and drug delivery services
o Outsourced technical clinical support of cases
performed pursuant to customer-sponsored clinical trials:
§ Service Access Fees
§ Procedure-Based
· Capital equipment-related services
o Equipment service:
o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navigation products, biologics and drug delivery products, and capital equipment and software products
that are not otherwise covered by a third-party manufacturer’s warranty. The Company’s contracts with customers do
not provide for a right of return other than for product defects. See Note 3 for additional
information regarding revenue recognition. Research and Development Costs Costs related to research, design and development
of products are charged to research and development expense as incurred. 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20 and 2019, the Company had no accrued interest or penalties
related to uncertain tax positions.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8, and the potential dilution of the 2020
Secured Notes and the Second Closing Note as described in Note 6, would be anti-dilutive. 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 Fair Value Determination of Share-Based Transactions The Company’s common stock is traded
on the Nasdaq Capital Market under the symbol “CLPT.” Quoted closing stock prices are used as a key input in determining
the fair value for share-based transactions. For the period from December 9, 2019 until the Company’s corporate name change
and stock trading symbol change on February 12, 2020 (see Note 1), the Company’s common stock was traded on the Nasdaq Capital
Market under the symbol “MRIC.” For the period from July 3, 2019 through December 8, 2019, the Company’s common
stock was traded on the NYSE American LLC, and prior to July 3, 2019, the Company’s common stock was traded in the over-the-counter
market and was quoted on the OTCQB Marketplace and the OTC Bulletin Board under the symbol “MRIC.” Concentration Risks and Other Risks and
Uncertainties Financial instruments that potentially subject
the Company to significant concentrations of credit risk consist primarily of cash and cash equivalents and accounts receivable.
The Company holds substantially all its cash and cash equivalents on deposit with financial institutions in the U.S. insured by
the Federal Deposit Insurance Corporation. At December 31, 2020, the Company had approximately $14.8 million in bank balances that
were in excess of the insured limits. At December 31, 2020, one customer accounted
for 11% of accounts receivable, and at December 31, 2019, one customer accounted for 12% of accounts receivable. During the year ended December
31, 2020, one customer, a related party as described in Note 3, accounted for 28% of total revenue.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s
of each of December 31, 2020 and 2019 was less than $0.1 million.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Standards In August 2020, the Financial Accounting Standards Board issued
Accounting Standards Update No. 2020-06, “Debt – Debt with Conversion and Other Options (Subtopic 470-20) and Derivatives
and Hedging – Contracts in Entity’s Own Equity (Subtopic 815-40) – Accounting for Convertible Instruments and
Contracts in an Entity’s Own Equity” (the “ASU”). The ASU amends prior authoritative literature to reduce
the number of accounting models for convertible debt instruments and convertible preferred stock. For convertible instruments with
conversion features that are not required to be accounted for as derivatives under Topic 815, “Derivatives and Hedging”,
or that do not result in substantial premiums accounted for as paid-in-capital, the embedded conversion features no longer are
separated from the host contract. The Company has determined that the conversion feature embedded in the Second Closing Note (see
Note 6) is within the scope of the ASU. Accordingly, upon adoption of the ASU, the discount recorded in association with the Second
Closing Note, the corresponding amount recorded in additional paid-in capital amounting to approximately $3.1 million at the date
of issuance of the Second Closing Note, and the accumulated amortization of the discount which will have been charged to interest
expense during the period between the date of issuance of the Second Closing Note and the date of adoption of the ASU, will be
reversed. The ASU is effective for public business entities, other than
smaller reporting companies, as defined by the Securities and Exchange Commission, for fiscal years beginning after December 15,
2021. For all other entities, the ASU is effective for fiscal years beginning after December 15, 2023. Early adoption is permitted,
but no earlier than fiscal years beginning after December 15, 2020. Adoption is allowed under either the modified or fully retrospective
method of transition. The Company, which is a smaller reporting company as of December 31, 2020, is evaluating both the timing
and the method in which to adopt the ASU. Reclassifications The accompanying consolidated statement of operations for the
year ended December 31, 2020 contains certain items formerly classified as service revenue that that have been reclassified to
product revenue, and certain items formerly classified as general and administrative expenses, research and development expenses,
and sales and marketing expenses that have been reclassified to cost of revenues. The accompanying consolidated statement of operations
for the year ended December 31, 2019 has been conformed to the 2020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14:27Z</dcterms:created>
  <dcterms:modified xmlns:dcterms="http://purl.org/dc/terms/" xmlns:xsi="http://www.w3.org/2001/XMLSchema-instance" xsi:type="dcterms:W3CDTF">2021-03-22T16:14:27Z</dcterms:modified>
</cp:coreProperties>
</file>